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INVESTMENT HELD FOR SA" sheetId="11" state="visible" r:id="rId11"/>
    <sheet xmlns:r="http://schemas.openxmlformats.org/officeDocument/2006/relationships" name="NOTE 6 - INVESTMENT" sheetId="12" state="visible" r:id="rId12"/>
    <sheet xmlns:r="http://schemas.openxmlformats.org/officeDocument/2006/relationships" name="NOTE 7 - OTHER CURRENT AND NON-" sheetId="13" state="visible" r:id="rId13"/>
    <sheet xmlns:r="http://schemas.openxmlformats.org/officeDocument/2006/relationships" name="NOTE 8 - INTANGIBLE ASSETS" sheetId="14" state="visible" r:id="rId14"/>
    <sheet xmlns:r="http://schemas.openxmlformats.org/officeDocument/2006/relationships" name="NOTE 9 - PROPERTY, PLANT AND EQ" sheetId="15" state="visible" r:id="rId15"/>
    <sheet xmlns:r="http://schemas.openxmlformats.org/officeDocument/2006/relationships" name="NOTE 10 - OTHER CURRENT AND NON" sheetId="16" state="visible" r:id="rId16"/>
    <sheet xmlns:r="http://schemas.openxmlformats.org/officeDocument/2006/relationships" name="NOTE 11- RELATED PARTY TRANSACT" sheetId="17" state="visible" r:id="rId17"/>
    <sheet xmlns:r="http://schemas.openxmlformats.org/officeDocument/2006/relationships" name="NOTE 12 _ NOTES PAYABLE" sheetId="18" state="visible" r:id="rId18"/>
    <sheet xmlns:r="http://schemas.openxmlformats.org/officeDocument/2006/relationships" name="NOTE 13 - SECURED LOANS - OTHER" sheetId="19" state="visible" r:id="rId19"/>
    <sheet xmlns:r="http://schemas.openxmlformats.org/officeDocument/2006/relationships" name="NOTE 14 - COMMITMENTS AND CONTI" sheetId="20" state="visible" r:id="rId20"/>
    <sheet xmlns:r="http://schemas.openxmlformats.org/officeDocument/2006/relationships" name="NOTE 15 - COMMON STOCK AND ADDI" sheetId="21" state="visible" r:id="rId21"/>
    <sheet xmlns:r="http://schemas.openxmlformats.org/officeDocument/2006/relationships" name="NOTE 16 - STOCK-BASED COMPENSAT" sheetId="22" state="visible" r:id="rId22"/>
    <sheet xmlns:r="http://schemas.openxmlformats.org/officeDocument/2006/relationships" name="NOTE 17 - FAIR VALUE OF FINANCI" sheetId="23" state="visible" r:id="rId23"/>
    <sheet xmlns:r="http://schemas.openxmlformats.org/officeDocument/2006/relationships" name="NOTE 18 - SELLING, GENERAL AND " sheetId="24" state="visible" r:id="rId24"/>
    <sheet xmlns:r="http://schemas.openxmlformats.org/officeDocument/2006/relationships" name="NOTE 19 - IMPAIRMENT" sheetId="25" state="visible" r:id="rId25"/>
    <sheet xmlns:r="http://schemas.openxmlformats.org/officeDocument/2006/relationships" name="NOTE 20 - OTHER LOSS - NET" sheetId="26" state="visible" r:id="rId26"/>
    <sheet xmlns:r="http://schemas.openxmlformats.org/officeDocument/2006/relationships" name="NOTE 22 - RECONCILIATION OF EPS" sheetId="27" state="visible" r:id="rId27"/>
    <sheet xmlns:r="http://schemas.openxmlformats.org/officeDocument/2006/relationships" name="NOTE 23 - SEGMENT INFORMATION" sheetId="28" state="visible" r:id="rId28"/>
    <sheet xmlns:r="http://schemas.openxmlformats.org/officeDocument/2006/relationships" name="NOTE 24 - SUBSEQUENT EVENTS" sheetId="29" state="visible" r:id="rId29"/>
    <sheet xmlns:r="http://schemas.openxmlformats.org/officeDocument/2006/relationships" name="Accounting Policies, by Policy " sheetId="30" state="visible" r:id="rId30"/>
    <sheet xmlns:r="http://schemas.openxmlformats.org/officeDocument/2006/relationships" name="NOTE 4 - INVENTORY (Tables)" sheetId="31" state="visible" r:id="rId31"/>
    <sheet xmlns:r="http://schemas.openxmlformats.org/officeDocument/2006/relationships" name="NOTE 6 - INVESTMENT (Tables)" sheetId="32" state="visible" r:id="rId32"/>
    <sheet xmlns:r="http://schemas.openxmlformats.org/officeDocument/2006/relationships" name="NOTE 7 - OTHER CURRENT AND NO_2" sheetId="33" state="visible" r:id="rId33"/>
    <sheet xmlns:r="http://schemas.openxmlformats.org/officeDocument/2006/relationships" name="NOTE 8 - INTANGIBLE ASSETS (Tab" sheetId="34" state="visible" r:id="rId34"/>
    <sheet xmlns:r="http://schemas.openxmlformats.org/officeDocument/2006/relationships" name="NOTE 9 - PROPERTY, PLANT AND _2" sheetId="35" state="visible" r:id="rId35"/>
    <sheet xmlns:r="http://schemas.openxmlformats.org/officeDocument/2006/relationships" name="NOTE 10 - OTHER CURRENT AND N_2" sheetId="36" state="visible" r:id="rId36"/>
    <sheet xmlns:r="http://schemas.openxmlformats.org/officeDocument/2006/relationships" name="NOTE 16 - STOCK-BASED COMPENS_2" sheetId="37" state="visible" r:id="rId37"/>
    <sheet xmlns:r="http://schemas.openxmlformats.org/officeDocument/2006/relationships" name="NOTE 23 - SEGMENT INFORMATION (" sheetId="38" state="visible" r:id="rId38"/>
    <sheet xmlns:r="http://schemas.openxmlformats.org/officeDocument/2006/relationships" name="NOTE 3 - ACCOUNTS RECEIVABLE (D" sheetId="39" state="visible" r:id="rId39"/>
    <sheet xmlns:r="http://schemas.openxmlformats.org/officeDocument/2006/relationships" name="NOTE 4 - INVENTORY (Details) - " sheetId="40" state="visible" r:id="rId40"/>
    <sheet xmlns:r="http://schemas.openxmlformats.org/officeDocument/2006/relationships" name="NOTE 5 - INVESTMENT HELD FOR _2" sheetId="41" state="visible" r:id="rId41"/>
    <sheet xmlns:r="http://schemas.openxmlformats.org/officeDocument/2006/relationships" name="NOTE 6 - INVESTMENT (Details)" sheetId="42" state="visible" r:id="rId42"/>
    <sheet xmlns:r="http://schemas.openxmlformats.org/officeDocument/2006/relationships" name="NOTE 6 - INVESTMENT (Details) -" sheetId="43" state="visible" r:id="rId43"/>
    <sheet xmlns:r="http://schemas.openxmlformats.org/officeDocument/2006/relationships" name="NOTE 7 - OTHER CURRENT AND NO_3" sheetId="44" state="visible" r:id="rId44"/>
    <sheet xmlns:r="http://schemas.openxmlformats.org/officeDocument/2006/relationships" name="NOTE 7 - OTHER CURRENT AND NO_4" sheetId="45" state="visible" r:id="rId45"/>
    <sheet xmlns:r="http://schemas.openxmlformats.org/officeDocument/2006/relationships" name="NOTE 8 - INTANGIBLE ASSETS (Det" sheetId="46" state="visible" r:id="rId46"/>
    <sheet xmlns:r="http://schemas.openxmlformats.org/officeDocument/2006/relationships" name="NOTE 8 - INTANGIBLE ASSETS (D_2" sheetId="47" state="visible" r:id="rId47"/>
    <sheet xmlns:r="http://schemas.openxmlformats.org/officeDocument/2006/relationships" name="NOTE 9 - PROPERTY, PLANT AND _3" sheetId="48" state="visible" r:id="rId48"/>
    <sheet xmlns:r="http://schemas.openxmlformats.org/officeDocument/2006/relationships" name="NOTE 9 - PROPERTY, PLANT AND _4" sheetId="49" state="visible" r:id="rId49"/>
    <sheet xmlns:r="http://schemas.openxmlformats.org/officeDocument/2006/relationships" name="NOTE 10 - OTHER CURRENT AND N_3" sheetId="50" state="visible" r:id="rId50"/>
    <sheet xmlns:r="http://schemas.openxmlformats.org/officeDocument/2006/relationships" name="NOTE 11- RELATED PARTY TRANSA_2" sheetId="51" state="visible" r:id="rId51"/>
    <sheet xmlns:r="http://schemas.openxmlformats.org/officeDocument/2006/relationships" name="NOTE 12 _ NOTES PAYABLE (Detail" sheetId="52" state="visible" r:id="rId52"/>
    <sheet xmlns:r="http://schemas.openxmlformats.org/officeDocument/2006/relationships" name="NOTE 13 - SECURED LOANS - OTH_2" sheetId="53" state="visible" r:id="rId53"/>
    <sheet xmlns:r="http://schemas.openxmlformats.org/officeDocument/2006/relationships" name="NOTE 15 - COMMON STOCK AND AD_2" sheetId="54" state="visible" r:id="rId54"/>
    <sheet xmlns:r="http://schemas.openxmlformats.org/officeDocument/2006/relationships" name="NOTE 16 - STOCK-BASED COMPENS_3" sheetId="55" state="visible" r:id="rId55"/>
    <sheet xmlns:r="http://schemas.openxmlformats.org/officeDocument/2006/relationships" name="NOTE 16 - STOCK-BASED COMPENS_4" sheetId="56" state="visible" r:id="rId56"/>
    <sheet xmlns:r="http://schemas.openxmlformats.org/officeDocument/2006/relationships" name="NOTE 16 - STOCK-BASED COMPENS_5" sheetId="57" state="visible" r:id="rId57"/>
    <sheet xmlns:r="http://schemas.openxmlformats.org/officeDocument/2006/relationships" name="NOTE 18 - SELLING, GENERAL AN_2" sheetId="58" state="visible" r:id="rId58"/>
    <sheet xmlns:r="http://schemas.openxmlformats.org/officeDocument/2006/relationships" name="NOTE 20 - OTHER LOSS - NET (Det" sheetId="59" state="visible" r:id="rId59"/>
    <sheet xmlns:r="http://schemas.openxmlformats.org/officeDocument/2006/relationships" name="NOTE 22 - RECONCILIATION OF E_2" sheetId="60" state="visible" r:id="rId60"/>
    <sheet xmlns:r="http://schemas.openxmlformats.org/officeDocument/2006/relationships" name="NOTE 23 - SEGMENT INFORMATION_2" sheetId="61" state="visible" r:id="rId61"/>
    <sheet xmlns:r="http://schemas.openxmlformats.org/officeDocument/2006/relationships" name="NOTE 23 - SEGMENT INFORMATION_3" sheetId="62" state="visible" r:id="rId62"/>
    <sheet xmlns:r="http://schemas.openxmlformats.org/officeDocument/2006/relationships" name="NOTE 23 - SEGMENT INFORMATION_4" sheetId="63" state="visible" r:id="rId63"/>
    <sheet xmlns:r="http://schemas.openxmlformats.org/officeDocument/2006/relationships" name="NOTE 23 - SEGMENT INFORMATION_5" sheetId="64" state="visible" r:id="rId64"/>
    <sheet xmlns:r="http://schemas.openxmlformats.org/officeDocument/2006/relationships" name="NOTE 24 - SUBSEQUENT EVENTS (De" sheetId="65" state="visible" r:id="rId65"/>
  </sheets>
  <definedNames/>
  <calcPr calcId="124519" fullCalcOnLoad="1"/>
</workbook>
</file>

<file path=xl/sharedStrings.xml><?xml version="1.0" encoding="utf-8"?>
<sst xmlns="http://schemas.openxmlformats.org/spreadsheetml/2006/main" uniqueCount="452">
  <si>
    <t>Document And Entity Information - shares</t>
  </si>
  <si>
    <t>6 Months Ended</t>
  </si>
  <si>
    <t>Sep. 30, 2018</t>
  </si>
  <si>
    <t>Oct. 09, 2018</t>
  </si>
  <si>
    <t>Document and Entity Information [Abstrac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2</t>
  </si>
  <si>
    <t>Entity Small Business</t>
  </si>
  <si>
    <t>true</t>
  </si>
  <si>
    <t>Entity Emerging Growth Company</t>
  </si>
  <si>
    <t>Entity Ex Transition Period</t>
  </si>
  <si>
    <t>CONDENSED CONSOLIDATED BALANCE SHEETS - USD ($) $ in Thousands</t>
  </si>
  <si>
    <t>Mar. 31, 2018</t>
  </si>
  <si>
    <t>Current assets:</t>
  </si>
  <si>
    <t>Cash and cash equivalents</t>
  </si>
  <si>
    <t>Accounts receivable, net of allowances</t>
  </si>
  <si>
    <t>Inventories</t>
  </si>
  <si>
    <t>Investments held for sale</t>
  </si>
  <si>
    <t>Other current assets</t>
  </si>
  <si>
    <t>Total current assets</t>
  </si>
  <si>
    <t>Long-term assets:</t>
  </si>
  <si>
    <t>Intangible Assets</t>
  </si>
  <si>
    <t>Property, plant and equipment, net</t>
  </si>
  <si>
    <t>Investments</t>
  </si>
  <si>
    <t>Other non-current assets</t>
  </si>
  <si>
    <t>Total long-term assets</t>
  </si>
  <si>
    <t>Total assets</t>
  </si>
  <si>
    <t>Current liabilities:</t>
  </si>
  <si>
    <t>Trade payables</t>
  </si>
  <si>
    <t>Other current liabilities</t>
  </si>
  <si>
    <t>Notes payable</t>
  </si>
  <si>
    <t>Total current liabilities</t>
  </si>
  <si>
    <t>Non-current liabilities:</t>
  </si>
  <si>
    <t>Loans – Other</t>
  </si>
  <si>
    <t>Other liabilities</t>
  </si>
  <si>
    <t>Total non-current liabilities</t>
  </si>
  <si>
    <t>Total liabilities</t>
  </si>
  <si>
    <t>Stockholders' equity:</t>
  </si>
  <si>
    <t>Common stock and additional paid in capital al, $0.0001 par value: 150,000,000 shares authorized; and 34,247,769 and 30,764,192 shares issued and outstanding as of September 30, 2018 and March 31, 2018, respectively. 1,726,565 shares pursuant to three agreements were allocated but not issued as of September 30, 2018.</t>
  </si>
  <si>
    <t>Accumulated other comprehensive loss</t>
  </si>
  <si>
    <t>Retained deficit</t>
  </si>
  <si>
    <t>Total equity attributable to Parent</t>
  </si>
  <si>
    <t>Total stockholders' equity</t>
  </si>
  <si>
    <t>Total liabilities and stockholders' equity</t>
  </si>
  <si>
    <t>CONDENSED CONSOLIDATED BALANCE SHEETS (Parentheticals) - $ / shares</t>
  </si>
  <si>
    <t>Common stock, par value (in Dollars per share)</t>
  </si>
  <si>
    <t>Common stock, shares authorized</t>
  </si>
  <si>
    <t>Common stock, shares issued</t>
  </si>
  <si>
    <t>Common stock, shares outstanding</t>
  </si>
  <si>
    <t>Common stock allocated but not issued</t>
  </si>
  <si>
    <t>CONDENSED CONSOLIDATED STATEMENTS OF OPERATIONS (Unaudited) - USD ($) $ in Thousands</t>
  </si>
  <si>
    <t>3 Months Ended</t>
  </si>
  <si>
    <t>Sep. 30, 2017</t>
  </si>
  <si>
    <t>Revenues</t>
  </si>
  <si>
    <t>Direct Cost (excluding depreciation)</t>
  </si>
  <si>
    <t>Selling, general and administrative expenses</t>
  </si>
  <si>
    <t>Operating loss</t>
  </si>
  <si>
    <t>Other expenses, net</t>
  </si>
  <si>
    <t>Income before income taxes and minority interest attributable to non-controlling interest</t>
  </si>
  <si>
    <t>Net loss</t>
  </si>
  <si>
    <t>Net loss attributable to common stockholders</t>
  </si>
  <si>
    <t>Loss per share attributable to common stockholders:</t>
  </si>
  <si>
    <t>Basic &amp; Diluted (in Dollars per share)</t>
  </si>
  <si>
    <t>Weighted-average number of shares used in computing earnings per share amounts:</t>
  </si>
  <si>
    <t>Basic &amp; Diluted (in Shares)</t>
  </si>
  <si>
    <t>CONDENSED CONSOLIDATED STATEMENTS OF COMPREHENSIVE INCOME (LOSS) (Unaudited) - USD ($) $ in Thousands</t>
  </si>
  <si>
    <t>Parent [Member]</t>
  </si>
  <si>
    <t>Foreign currency translation adjustments</t>
  </si>
  <si>
    <t>Comprehensive loss</t>
  </si>
  <si>
    <t>Noncontrolling Interest [Member]</t>
  </si>
  <si>
    <t>Comprehensive Income [Member]</t>
  </si>
  <si>
    <t>CONDENSED CONSOLIDATED STATEMENTS OF CASH FLOWS (Unaudited) - USD ($) $ in Thousands</t>
  </si>
  <si>
    <t>Operating activities:</t>
  </si>
  <si>
    <t>Adjustment to reconcile net loss to net cash:</t>
  </si>
  <si>
    <t>Depreciation</t>
  </si>
  <si>
    <t>Non-cash interest expenses</t>
  </si>
  <si>
    <t>Share based compensation and other expenses</t>
  </si>
  <si>
    <t>Changes in:</t>
  </si>
  <si>
    <t>Accounts receivable</t>
  </si>
  <si>
    <t>Prepaid expenses, other current and non-current assets</t>
  </si>
  <si>
    <t>Other current liabilities and non-current liabilities</t>
  </si>
  <si>
    <t>Net cash used in operating activities</t>
  </si>
  <si>
    <t>Investing activities:</t>
  </si>
  <si>
    <t>Proceeds from non-current investment</t>
  </si>
  <si>
    <t>Purchase of property and equipment</t>
  </si>
  <si>
    <t>Payment for acquisition and Filing of patents</t>
  </si>
  <si>
    <t>Net cash used in investing activities</t>
  </si>
  <si>
    <t>Financing activities:</t>
  </si>
  <si>
    <t>Issuance of equity stock</t>
  </si>
  <si>
    <t>Repayment of loans</t>
  </si>
  <si>
    <t>Net cash proceed from financing activities</t>
  </si>
  <si>
    <t>Effects of exchange rate changes on cash and cash equivalents</t>
  </si>
  <si>
    <t>Net increase in cash and cash equivalents</t>
  </si>
  <si>
    <t>Cash and cash equivalents at the beginning of the period</t>
  </si>
  <si>
    <t>Cash and cash equivalents at the end of the period</t>
  </si>
  <si>
    <t>Supplementary information:</t>
  </si>
  <si>
    <t>Cash paid for interest</t>
  </si>
  <si>
    <t>Non-cash items:</t>
  </si>
  <si>
    <t>Common stock issued for interest payment on notes payable</t>
  </si>
  <si>
    <t>Common stock issued including ESOP, Consultancy and Other</t>
  </si>
  <si>
    <t>NOTE 1 - BUSINESS DESCRIPTION</t>
  </si>
  <si>
    <t>Disclosure Text Block [Abstract]</t>
  </si>
  <si>
    <t>Nature of Operations [Text Block]</t>
  </si>
  <si>
    <t>NOTE 1 – BUSINESS DESCRIPTION Business IGC Management’s focus is to develop and commercialize cannabinoid based alternative therapies for indications such as Alzheimer’s disease, Parkinson’s disease, and pain. Our flagship product Hyalolex tm tm Business Organization IGC is a Maryland corporation formed in April 2005. Our principal place of business is located at 4336 Montgomery Avenue, Bethesda, Maryland 20814. Operationally, our U.S. East Coast based staff works from our corporate office in Potomac, Maryland or nearby virtual offices. We also maintain offices in the State of Washington for our West Coast based staff. Our telephone number is +1 (301) 983-0998. Our commodity trading, equipment rental, and accounting headquarters are located in Kochi, Kerala, India, housing the majority of our India based staff. In addition, we have employees in Delhi, Nagpur and Chennai, India. We maintain corporate and product websites at http://www.igcinc.us, http://www.igcpharma.com and http://www.hyalolex.com. The contents of our websites and the downloadable files found therein are not incorporated by reference. As of September 30, 2018, the Company has operational subsidiaries located in India and Hong Kong. The Company’s filings are available on www.sec.gov.</t>
  </si>
  <si>
    <t>NOTE 2 - SUMMARY OF SIGNIFICANT ACCOUNTING POLICIES</t>
  </si>
  <si>
    <t>Accounting Policies [Abstract]</t>
  </si>
  <si>
    <t>Significant Accounting Policies [Text Block]</t>
  </si>
  <si>
    <t>NOTE 2 – SUMMARY OF SIGNIFICANT ACCOUNTING POLICIES The significant accounting policies adopted by the Company, for these consolidated financial statements, are set out in the Company’s Annual Report on Form 10-K for the fiscal year ended March 31, 2018, filed with the U.S. Securities and Exchange Commission (“SEC”) on June 21, 2018 (the “2018 10-K”), specifically as Note 2 to the consolidated financial statements. These condensed Interim Financial Statements should be read in conjunction with the audited Consolidated Financial Statements and respective notes contained in the Company’s 2018 10-K. The following is a summary of our significant accounting policies. Basis of presentation and use of estimates The Company has prepared the accompanying unaudited Condensed Consolidated Financial Statements (“Financial Statements”) in accordance with the rules and regulations of the SEC for interim financial information. Accordingly,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In preparing the financial statements management is required to make estimates and assumptions that could affect the amounts reported in these condensed consolidated financial statements and accompanying notes. Actual results could differ materially from those estimates. The Company’s current fiscal year ends on March 31, 2019. This interim financial information and results contained in this Form 10-Q do not necessarily represent or indicate what the operating results will be for any other interim period or for the fiscal year ending March 31, 2019. In the opinion of management, all adjustments (consisting of normal recurring adjustments) necessary for a fair presentation have been included in the Financial Statements. Presentation and functional currencie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We exclude our investments and minority non-controlling interests, and any information provided by them is not incorporated by reference in this report, and you should not consider it a part of this report. The reporting currency of the Company is U.S. Dollar (USD). The Company’s subsidiaries have US Dollar, Indian Rupee (INR), and Hong Kong dollar (HKD) as functional currencies. Changes in functional currency amounts that result from the measurement of foreign currency transactions into the functional currency are included in net income. Changes in reporting currency arising from translating a foreign subsidiary’s functional currency financial statements in the reporting currency are included in the other comprehensive income, a separate component of shareholders’ equity. The translation of the functional currencies into U.S. dollars is performed for assets and liabilities using the exchange rates in effect at the balance sheet date and for revenues, costs and expenses using average exchange rates prevailing during the reporting periods. Recent Accounting Pronouncements Adopted 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 Company did not restate prior period information for the effects of the new standard, nor did the Company adjust the opening balance of its’ retained deficit to account for the implementation of the new requirements of this standard. The Company does not expect the adoption of this guidance to have a material effect on its results of operations in future periods. In January 2016, the FASB issued ASU 2016-01, Recognition and Measurement of Financial Assets and Financial Liabilities, which provides guidance for the recognition, measurement, presentation, and disclosure of financial assets and liabilities. This ASU became effective for the Company beginning in the first quarter of fiscal year 2019. Based on the composition of the Company’s investment portfolio, the adoption of ASU 2016-01 is not expected to have a material impact on its consolidated financial statements. Not yet adopted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Based on the composition of the Company’s investment portfolio, current market conditions, and historical credit loss activity, the adoption of ASU 2016-13 is not expected to have a material impact on its consolidated financial statements. In January 2017, the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t>
  </si>
  <si>
    <t>NOTE 3 - ACCOUNTS RECEIVABLE</t>
  </si>
  <si>
    <t>Receivables [Abstract]</t>
  </si>
  <si>
    <t>Loans, Notes, Trade and Other Receivables Disclosure [Text Block]</t>
  </si>
  <si>
    <t>NOTE 3 – ACCOUNTS RECEIVABLE Accounts receivable, net of allowances, amounted to about $162 thousand and about $558 thousand as of September 30, 2018, and March 31, 2018, respectively. The accounts receivable net of reserves for the quarter ended September 30, 2018 stems primarily from commodity trading and the rental of heavy construction equipment.</t>
  </si>
  <si>
    <t>NOTE 4 - INVENTORY</t>
  </si>
  <si>
    <t>Inventory Disclosure [Abstract]</t>
  </si>
  <si>
    <t>Inventory Disclosure [Text Block]</t>
  </si>
  <si>
    <t>NOTE 4 – INVENTORY
(in thousands)
As of September 30 , 2018
As of March 31, 2018
Work In Progress $ 650 $ 486
Total $ 650 $ 486 The Company’s policy, consistent with ASC 330, is to book the cost of producing components and completed products as inventory. The products and/or its components will either be sold, or used for educational and marketing demonstrations, over the next twenty-four months. Management evaluates its policy on inventory periodically.</t>
  </si>
  <si>
    <t>NOTE 5 - INVESTMENT HELD FOR SALE</t>
  </si>
  <si>
    <t>Investment Holdings [Abstract]</t>
  </si>
  <si>
    <t>Investment Holdings [Text Block]</t>
  </si>
  <si>
    <t>NOTE 5 – INVESTMENT HELD FOR SALE Our wholly-owned Malaysian-based subsidiary, Cabaran Ultima operates a real estate management business. Our board decided to exit this business and as of March 31, 2018, we accounted for our investment in Cabaran Ultima as “Investment Held for Sale” valued at $147,500. We expect to dispose of Cabaran Ultima in the fiscal year ending March 31, 2019.</t>
  </si>
  <si>
    <t>NOTE 6 - INVESTMENT</t>
  </si>
  <si>
    <t>ASU 2016-01 Transition [Abstract]</t>
  </si>
  <si>
    <t>Cost-method Investments, Description [Text Block]</t>
  </si>
  <si>
    <t>NOTE 6 – INVESTMENT Investment for each of the periods ended September 30, 2018, and March 31, 2018, consists of the following:
(in thousands)
As of September 30, 2018
As of March 31, 2018
Investment in equity shares of unlisted company (i) $ 21 $ 26
Investment in affiliates (ii) 773 773
Total $ 794 $ 799
(i)
The movement between the two reporting periods is based on the sale at fair value of 3% of the investment in the amount of $2,261 to a director of our subsidiary and fluctuations in the exchange rate. The investment is recorded at cost.
(ii)
This amount represents our investment in Midtown Partners &amp; Co., LLC (“MTP). The investment is recorded at cost. We do not have any influence over the operations of MTP. Please see Note 11 - Related Party Transactions for more information on MTP. The Company regularly reviews its investment portfolio to determine if any security is other-than-temporarily impaired, which would require the Company to record an impairment charge in the period. We concluded that as at September 30, 2018, no impairment provision was required against the carrying value of the investments.</t>
  </si>
  <si>
    <t>NOTE 7 - OTHER CURRENT AND NON-CURRENT ASSETS</t>
  </si>
  <si>
    <t>Disclosure Text Block Supplement [Abstract]</t>
  </si>
  <si>
    <t>Other Assets Disclosure [Text Block]</t>
  </si>
  <si>
    <t>NOTE 7 – OTHER CURRENT AND NON-CURRENT ASSETS Prepaid expenses and other current assets consist of the following:
(in thousands)
As of September 30, 2018
As of March 31, 2018
Advance to suppliers, others &amp; services $ 101 $ 299
Statutory advances 40 44
Deposit and other current assets 232 12
Total $ 373 $ 355 Other non-current assets consist of the following:
(in thousands)
As of September 30, 2018
As of March 31, 2018
Non-current deposits $ 16 $ 18
Claims receivable (1) 385 -
Other advances 418 466
Total $ 819 $ 484
(1)
The claims receivables are due from the Cochin International Airport. Cochin International Airport is partially owned by the State Government of Kerala. The receivables have been due for periods in excess of one year as of September 30, 2018. The Company continues to carry the full value of the receivables without interest and without any impairment, because it believes that there is minimal risk that this organization will become insolvent and unable to make payment.</t>
  </si>
  <si>
    <t>NOTE 8 - INTANGIBLE ASSETS</t>
  </si>
  <si>
    <t>Goodwill and Intangible Assets Disclosure [Abstract]</t>
  </si>
  <si>
    <t>Goodwill and Intangible Assets Disclosure [Text Block]</t>
  </si>
  <si>
    <t>NOTE 8 – INTANGIBLE ASSETS The movement in intangible assets is given below.
(in thousands)
As of September 30, 2018
As of March 31, 2018
Patent &amp; Other Intangible Assets at the beginning of the period $ 128 $ -
Patent acquisition and filing expenses 46 128
Acquisition of Right of Distribution and Technology(ii) 1,347 -
Total $ 1,521 $ 128
(i)
The value of intangibles includes the acquisition of patent rights, data, and the filing of patents. The amortization of acquired patent rights is 15 years.
(ii)
On September 25, 2018, IGC executed a Strategic Distributor and Partnership Agreement for products, including a sugar free, energy drink called ‘Nitro G,’ in exchange for 797 thousand restricted, unregistered common stock. The Fair Market Value (FMV) of the restricted shares was mutually agreed by the parties to be about $1,347 thousand. This amortization period for this intangible asset is ten years, which is the initial period of the Agreement. The Company periodically evaluates its impairment policy.</t>
  </si>
  <si>
    <t>NOTE 9 - PROPERTY, PLANT AND EQUIPMENT</t>
  </si>
  <si>
    <t>Property, Plant and Equipment [Abstract]</t>
  </si>
  <si>
    <t>Property, Plant and Equipment Disclosure [Text Block]</t>
  </si>
  <si>
    <t>NOTE 9 – PROPERTY, PLANT AND EQUIPMENT Property, plant and equipment consist of the following:
(in thousands, except useful life details)
Category
Useful Life (years)
As of September 30 , 2018
As of March 31, 2018
Land N/A $ 4,645 $ 5,175
Building &amp; facilities 25 1,252 1,329
Plant and machinery 20 1,529 1,703
Computer equipment 3 162 159
Office equipment 5 114 115
Furniture and fixtures 5 64 65
Vehicles 5 290 292
Total Gross Value $ 8,056 $ 8,838
Less: Accumulated depreciation $ (2,381 ) $ (2,601
)
Total Net PP&amp;E $ 5,675 $ 6,237 Depreciation expense in the quarter ended in September 30, 2018 and 2017, amounted to $14.4 thousand and $4.3 thousand, respectively. For the six months ended September 30, 2018 and 2017, it amounted to $29 thousand and $10 thousand, respectively. Depreciation expense for the fiscal year ended March 31, 2018 was $19.4 thousand. The decrease in total net PP&amp;E as well as the decrease in accumulated depreciation is primarily due to changes in the exchange rate between the Indian rupee and the US dollar for assets held by our foreign subsidiaries in India. For more information, please refer to Note 23 – Segment Information for the long-term assets other than financial instruments held in the country of domicile and foreign countries.</t>
  </si>
  <si>
    <t>NOTE 10 - OTHER CURRENT AND NON-CURRENT LIABILITIES</t>
  </si>
  <si>
    <t>Other Liabilities and Financial Instruments Subject to Mandatory Redemption [Abstract]</t>
  </si>
  <si>
    <t>Other Liabilities Disclosure [Text Block]</t>
  </si>
  <si>
    <t>NOTE 10 – OTHER CURRENT AND NON-CURRENT LIABILITIES Other current liabilities consist of the following:
(in thousands)
As of September 30, 2018
As of March 31, 2018
Statutory payables $ 2 $ 4
Employee related liabilities 204 204
Accrued expenses 453 286
Total $ 659 $ 494 Employee related liabilities consists of salary payable to employees. Accrued expenses consist primarily of amounts payable against services related to audit, legal, marketing, etc., in the normal course of business. Other non-current liabilities consist of the following:
(in thousands)
As of September 30 , 2018
As of March 31, 2018
Statutory reserve $ 14 $ 15
Total $ 14 $ 15 Statutory reserve is a gratuity reserve for employees in our subsidiaries in India.</t>
  </si>
  <si>
    <t>NOTE 11- RELATED PARTY TRANSACTIONS</t>
  </si>
  <si>
    <t>Related Party Transactions [Abstract]</t>
  </si>
  <si>
    <t>Related Party Transactions Disclosure [Text Block]</t>
  </si>
  <si>
    <t>NOTE 1 1 - RELATED PARTY TRANSACTIONS We pay an affiliate of our CEO $4,500 per month for office space and certain general and administrative services rendered in Maryland. In addition, we pay another affiliate of our CEO $6,100 per month for office and facilities and services rendered in Washington State. We believe, based on rents and fees for similar services in the Washington, D.C. metropolitan area, and Washington State, that the fee charged by the affiliates are at least as favorable as we could have obtained from an unaffiliated third party and these payments are not considered, or meant to be, compensation to our CEO. The rental agreement for the Maryland location is on a month-to-month basis and may be terminated by our Board of Directors of the Company at any time without notice. The rental agreement for Washington State facilities expires on December 31, 2018, unless renewed by mutual consent. During the quarter ended September 30, 2018, the total rent paid to the affiliates were $13,500 for the office space (and administrative services) in Maryland, and $18,300 for the facilities in Washington State. As of September 30, 2018, the Company has a net unpaid balance of $112,575 in compensation to our CEO. Loans by Related Parties: We have a secured working capital loan from an affiliate of our CEO that had a loan balance of $107,500 as of September 30, 2018, and March 31, 2018, at an annual interest rate of zero percent, due February 23, 2022. There is no prepayment penalty. The assets of the Company secure the loan. Loans to Related Parties On April 30, 2015, we loaned $70,000 in working capital to Apogee Financial Services for Midtown Partners, LLC. The loan is outstanding as of September 30, 2018.</t>
  </si>
  <si>
    <t>NOTE 12 – NOTES PAYABLE</t>
  </si>
  <si>
    <t>Debt Disclosure [Abstract]</t>
  </si>
  <si>
    <t>Debt Disclosure [Text Block]</t>
  </si>
  <si>
    <t>NOTE 1 2 – NOTES PAYABLE Since October 16, 2009, the Company has had a no-interest note with Bricoleur Partners, L.P. (‘Bricoleur’) in the amount of $1.8 million. The maturity date of the loan has been extended various times, and, as of September 30, 2018, Bricoleur’s position is that the loan is outstanding. From October 16, 2009, through March 31, 2018, the Company issued a total of approximately 1.9 million “penalty” shares, paid incrementally for every month that the loan has been outstanding, valued at approximately $2.7 million, based on the market value of the shares at each instance of issuance. According to the IRS rules these amounts are non-deductible for the Company. In November 2017, the Company asked the shareholders to vote for a resolution that allowed the Company to deliver up to an additional 2,000,000 shares of the Company to Bricoleur. After several adjournments to garner support from shareholders, this resolution failed to pass. Despite the categorization of the share issuances under the broad category of interest on past financial statements, the Company believes that these payments of shares constitute a repayment of debt, at least in substantial part. On May 2, 2018, the Company filed a lawsuit in the Circuit Court for Montgomery County, Maryland, seeking a declaratory judgment that the shares issued to Bricoleur by the Company represent payment on the loan and damages for improper lending practices under Maryland law. The lawsuit is currently pending.</t>
  </si>
  <si>
    <t>NOTE 13 - SECURED LOANS - OTHERS</t>
  </si>
  <si>
    <t>Long-term Debt [Text Block]</t>
  </si>
  <si>
    <t>NOTE 1 3 – SECURED LOANS - OTHER The Company’s total cash interest expense for the quarters ended September 30, 2018, and 2017, was about $4,500 and about $9,932, respectively. As of September 30, 2018, the Company had three secured loans categorized as Loans-Other from related parties totaling about $225,250 at an average annual interest rate of 10%: Loan 1: We have a loan from an individual for $50,000, at an annual interest rate of 15%, due February 23, 2022. There is no prepayment penalty. The assets of the Company secure the loan. Loan 2: We have a loan for $67,750 from an affiliate of our CEO, at an annual interest rate of 15%, due February 23, 2022. There is no prepayment penalty. The assets of the Company secure the loan. Loan 3: We have a working capital loan with a balance of $107,500 as of September 30, 2018, from an affiliate of our CEO, at an annual interest rate of zero percent, due February 23, 2022. There is no prepayment penalty. The assets of the Company secure the loan. The Company repaid $202,250 in loans from related parties during the six-months ended September 30, 2018.</t>
  </si>
  <si>
    <t>NOTE 14 - COMMITMENTS AND CONTINGENCY</t>
  </si>
  <si>
    <t>Commitments and Contingencies Disclosure [Abstract]</t>
  </si>
  <si>
    <t>Commitments and Contingencies Disclosure [Text Block]</t>
  </si>
  <si>
    <t>NOTE 1 4 – COMMITMENTS AND CONTINGENCY The Company currently has no commitments or contingency, which are required to be reported.</t>
  </si>
  <si>
    <t>NOTE 15 - COMMON STOCK AND ADDITIONAL PAID UP CAPITAL</t>
  </si>
  <si>
    <t>Stockholders' Equity Note [Abstract]</t>
  </si>
  <si>
    <t>Stockholders' Equity Note Disclosure [Text Block]</t>
  </si>
  <si>
    <t>NOTE 1 5 – COMMON STOCK AND ADDITIONAL PAID UP CAPITAL We have one security listed on the NYSE American: Common Stock, $.0001 par value (ticker symbol: IGC) (“Common Stock”). This security is also available for trading on the Frankfurt, Stuttgart, and Berlin stock exchanges (ticker symbol: IGS1). We have redeemable warrants listed on the OTC markets (ticker symbol: IGC.WT. CUSIP number 45408X118 expiring on March 6, 2019) to purchase Common Stock. We have Units that are not listed consisting of one share of Common Stock and two redeemable warrants to purchase Common Stock. The Unit holders are requested to contact the Company to get their existing Units separated into Common Stock and Warrants. The Company’s outstanding warrants are exercisable and may be exercised by contacting IGC or the transfer agent, Continental Stock Transfer &amp; Trust Company. The Company has a right to call the warrants, provided the Common Stock has traded at a closing price of at least $85.00 per share for any 20 trading days within a 30-trading day period ending on the third business day prior to the date on which notice of redemption is given. If the Company calls the warrants, either the holder will have to exercise the warrants by purchasing one share of Common Stock from the Company by surrendering 10 warrants and a payment of $50.00, or the warrants will expire. In accordance with the terms of the outstanding warrant agreement between the Company and its warrant holders, the Company in its sole discretion may lower the price of its warrants at any time prior to their expiration date. As of September 30, 2018, the Company was authorized to issue up to 150,000,000 shares of common stock, par value $0.0001, and there were 91,772 Units and 34,247,769 Shares of Common Stock issued and outstanding. In addition, the Company has 11,671,578 outstanding Public Warrants to purchase 1,167,158 Shares of Common Stock by surrendering 10 warrants and a payment of $50.00 in exchange for each share. During the period ended September 30, 2018, the Company issued 120,000 shares pursuant to a marketing agreement and sold 3,900,000 shares pursuant to the At-the-Market Offering Agreement dated September 24, 2018, out of which 1,800,000 shares settled as of September 30, 2018. As of September 30, 2018, the Company allocated, but not issued, 1,666,565 shares, stemming from two different agreements. In addition, 60,000 options were exercised by one of our advisors.</t>
  </si>
  <si>
    <t>NOTE 16 - STOCK-BASED COMPENSATION</t>
  </si>
  <si>
    <t>Disclosure of Compensation Related Costs, Share-based Payments [Abstract]</t>
  </si>
  <si>
    <t>Disclosure of Compensation Related Costs, Share-based Payments [Text Block]</t>
  </si>
  <si>
    <t xml:space="preserve">NOTE 1 6 – STOCK-BASED COMPENSATION On April 1, 2009, the Company adopted ASC 718, “Compensation-Stock Compensation” (previously referred to as SFAS No. 123 (revised 2004), Share Based Payment) Under the combined 2008 Omnibus Incentive Plan and the renewed 2018 Omnibus Incentive Plan, as of April 1, 2018, a total of 4,439,899 shares of common stock have been awarded and issued, and there are no shares of common stock available for future grants of options or stock awards. In addition, there are outstanding options granted to Advisors to purchase 910,000 common stock, expiring between October 31, 2022 and October 31, 2023, with a weighted average exercise price of $0.34 per share. The options are fair valued at $0.35 million using a Black-Scholes Pricing Model. The amount recognized as stock-based compensation for the six-month period ended September 30, 2017, is immaterial and for the three-month and six-month periods ended September 30, 2018, is as follows:
(in thousands)
Three Months ended September 30, 2018
Six months ended September 30, 2018
Cost of sales $ - $ 13
Selling, general and administrative (including research and development) 114 243
Total stock compensation to employees $ 114 $ 256
Cost of sales $ - 10
Selling, general and administrative (including research and development) 13 19
Intangible assets 30 30
Total options to advisors and vendors $ 43 $ 59 In the quarter ended September 30, 2018, the Company issued 1,025,000 shares. These shares were part of a special grant to employees and directors granted in the fiscal year ended March 31, 2017. The shares vested over a period of one year. The expense related to these shares is reflected in the quarter ended September 30, 2018. In the same period, the Company also granted 320,000 options to advisors. In the quarter, 60,000 options were exercised. Summary of Options
Number of options (in thousands)
Balance as of March 31 2018 $ 650
Option Granted during the period $ 320
Option Exercise during the period $ (60 )
Balance as of September 30 2018 $ 910 </t>
  </si>
  <si>
    <t>NOTE 17 - FAIR VALUE OF FINANCIAL INSTRUMENTS</t>
  </si>
  <si>
    <t>Fair Value Disclosures [Abstract]</t>
  </si>
  <si>
    <t>Fair Value Disclosures [Text Block]</t>
  </si>
  <si>
    <t>NOTE 1 7 – FAIR VALUE OF FINANCIAL INSTRUMENTS The fair value of the Company’s current assets and current liabilities approximate their carrying value because of their short-term nature. Such financial instruments are classified as current if they are expected to be liquidated within the next twelve months.</t>
  </si>
  <si>
    <t>NOTE 18 - SELLING, GENERAL AND ADMINISTRATIVE EXPENSES</t>
  </si>
  <si>
    <t>Other Operating Income and Expense [Text Block]</t>
  </si>
  <si>
    <t>NOTE 1 8 – SELLING, GENERAL AND ADMINISTRATIVE EXPENSES During the three months ended September 30, 2018, and 2017, the Company recorded selling, general and administrative expenses of $873 thousand and $335 thousand. For the six months ended September 30, 2018, and 2017, SG&amp;A amounted to $1,427 thousand and $721 thousand respectively. Selling, general and administrative expenses include expenses related to public company, employee related expenses, depreciation, and research and development. During the three months ended September 30, 2018 and 2017, the Company recorded research and development expense of $237 thousand and $78 thousand, respectively. All research and development costs are expensed in the quarter in which they are incurred.</t>
  </si>
  <si>
    <t>NOTE 19 - IMPAIRMENT</t>
  </si>
  <si>
    <t>Asset Impairment Charges [Text Block]</t>
  </si>
  <si>
    <t xml:space="preserve">NOTE 19 – IMPAIRMENT No impairment is recorded for the three or six-month periods ended September 30, 2018 and 2017. </t>
  </si>
  <si>
    <t>NOTE 20 - OTHER LOSS - NET</t>
  </si>
  <si>
    <t>Other Income and Expenses [Abstract]</t>
  </si>
  <si>
    <t>Other Income and Other Expense Disclosure [Text Block]</t>
  </si>
  <si>
    <t>NOTE 20 – OTHER LOSS - NET Other loss for the three months ended September 30, 2018 and 2017, amounted to $3 thousand and $41 thousand, respectively. For the six months ended September 30, 2018 and 2017, other loss amounted to $4 thousand and $77 thousand, respectively. Such amounts include income received from the supply of skilled operators for the heavy equipment rental business and from miscellaneous rental income.</t>
  </si>
  <si>
    <t>NOTE 22 - RECONCILIATION OF EPS</t>
  </si>
  <si>
    <t>Earnings Per Share [Abstract]</t>
  </si>
  <si>
    <t>Earnings Per Share [Text Block]</t>
  </si>
  <si>
    <t>NOTE 22 – RECONCILIATION OF EPS In accordance with ASC Topic 28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the exercise of common stock options and warrants (using the if-converted method). The computation of basic loss per share for the period ended September 30, 2018, excludes potentially dilutive securities of 2.3 million shares underlying share purchase options, unvested shares granted to employees, and warrants, as well as 27,532 shares from the conversion of outstanding units, because their inclusion would be antidilutive. The weighted average number of shares outstanding as of September 30, 2018 and 2017, used for the computation of basic earnings per share (“EPS”) is 31,344,648 and 27,355,826, respectively. Due to the loss incurred during the three and six-month periods ended September 30, 2018, and 2017, all of the potential equity shares are anti-dilutive and accordingly, the fully diluted EPS is equal to the basic EPS.</t>
  </si>
  <si>
    <t>NOTE 23 - SEGMENT INFORMATION</t>
  </si>
  <si>
    <t>Segment Reporting [Abstract]</t>
  </si>
  <si>
    <t>Segment Reporting Disclosure [Text Block]</t>
  </si>
  <si>
    <t xml:space="preserve">NOTE 23 – SEGMENT INFORMATION Accounting pronouncements establish standards for the manner in which public companies report information about operating segments in annual and interim financial statements. Operating segments are components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and before our alternative therapies business started, the Company had determined that it operated in a single operating and reportable segment. As of the date of this report and in preparation for the new and different source of revenue, the Company has determined that it operates in two operating and reportable segments: Alternative Therapies and Legacy Business. The following provides information required by ASC 280-10-50-38 Entity-wide Information: 1) The table below shows revenue reported by product and service: Product &amp; Service
(in thousands)
Revenue by Segment
Six months Ended September 30 , 2018
Percentage of Total Revenue
Legacy infrastructure $ 2,289 100
%
Alternative therapies - -
%
Total $ 2,289 100
% 2(a) The table below shows the revenue attributed to the country of domicile (U.S.) and foreign countries. Revenue is attributed to an individual country if the invoice made to the customer originates in that country. The basis for originating an invoice is the underlining agreement.
(in thousands)
Segments
Country
Six months Ended September 30, 2018
Percentage of Total Revenue
Asia
India $ 59 3
%
Hong Kong 2,230 97
%
North America
U.S. - -
%
Total $ 2,289 100
% 2(b) The table below shows the long-term assets other than financial instruments held in the country of domicile and foreign countries.
(in thousands)
Nature of Assets
U.S. (Country of Domicile)
Foreign Countries (India)
Total
Intangible assets $ 1,521 $ - $ 1,521
Property, plant and equipment, net 976 4,699 5,675
Investments 773 21 794
Other non-current assets - 819 819
Total long-term assets $ 3,270 $ 5,539 $ 8,809 </t>
  </si>
  <si>
    <t>NOTE 24 - SUBSEQUENT EVENTS</t>
  </si>
  <si>
    <t>Subsequent Events [Abstract]</t>
  </si>
  <si>
    <t>Subsequent Events [Text Block]</t>
  </si>
  <si>
    <t>NOTE 24 – SUBSEQUENT EVENTS On October 2, 2018, we completed the At-The-Market equity offering managed by The Benchmark Company, LLC and ViewTrade Securities, Inc. as described in the prospectus supplements filed with the SEC on September 24, 2018 and October 1, 2018. A total of 3,854,375 shares of common stock were sold at a weighted average stock price of approximately $6.12, representing gross proceeds of approximately $23.6 million. The Company is no longer offering shares of common stock under these programs. On October 4, 2018, we filed a provisional method and composition patent application (IGC-509) with the U.S. Patent and Trademark Office (USPTO) for the treatment of fatigue and energy restoration. This patent filing is one of a series of steps in the Company’s development and commercialization plan to support the creation of a branded, hemp/CBD sugar-free energy drink, which was previously disclosed by the Company on September 25, 2018.</t>
  </si>
  <si>
    <t>Accounting Policies, by Policy (Policies)</t>
  </si>
  <si>
    <t>Basis of Accounting, Policy [Policy Text Block]</t>
  </si>
  <si>
    <t>Basis of presentation and use of estimates The Company has prepared the accompanying unaudited Condensed Consolidated Financial Statements (“Financial Statements”) in accordance with the rules and regulations of the SEC for interim financial information. Accordingly,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In preparing the financial statements management is required to make estimates and assumptions that could affect the amounts reported in these condensed consolidated financial statements and accompanying notes. Actual results could differ materially from those estimates. The Company’s current fiscal year ends on March 31, 2019. This interim financial information and results contained in this Form 10-Q do not necessarily represent or indicate what the operating results will be for any other interim period or for the fiscal year ending March 31, 2019. In the opinion of management, all adjustments (consisting of normal recurring adjustments) necessary for a fair presentation have been included in the Financial Statements.</t>
  </si>
  <si>
    <t>Foreign Currency Transactions and Translations Policy [Policy Text Block]</t>
  </si>
  <si>
    <t>Presentation and functional currencie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We exclude our investments and minority non-controlling interests, and any information provided by them is not incorporated by reference in this report, and you should not consider it a part of this report. The reporting currency of the Company is U.S. Dollar (USD). The Company’s subsidiaries have US Dollar, Indian Rupee (INR), and Hong Kong dollar (HKD) as functional currencies. Changes in functional currency amounts that result from the measurement of foreign currency transactions into the functional currency are included in net income. Changes in reporting currency arising from translating a foreign subsidiary’s functional currency financial statements in the reporting currency are included in the other comprehensive income, a separate component of shareholders’ equity. The translation of the functional currencies into U.S. dollars is performed for assets and liabilities using the exchange rates in effect at the balance sheet date and for revenues, costs and expenses using average exchange rates prevailing during the reporting periods.</t>
  </si>
  <si>
    <t>New Accounting Pronouncements, Policy [Policy Text Block]</t>
  </si>
  <si>
    <t>Recent Accounting Pronouncements Adopted 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 Company did not restate prior period information for the effects of the new standard, nor did the Company adjust the opening balance of its’ retained deficit to account for the implementation of the new requirements of this standard. The Company does not expect the adoption of this guidance to have a material effect on its results of operations in future periods. In January 2016, the FASB issued ASU 2016-01, Recognition and Measurement of Financial Assets and Financial Liabilities, which provides guidance for the recognition, measurement, presentation, and disclosure of financial assets and liabilities. This ASU became effective for the Company beginning in the first quarter of fiscal year 2019. Based on the composition of the Company’s investment portfolio, the adoption of ASU 2016-01 is not expected to have a material impact on its consolidated financial statements. Not yet adopted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ne 2016, the FASB issued ASU 2016-13, "Financial Instruments - Credit Losses (Topic 326): Measurement of Credit Losses on Financial instruments."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Based on the composition of the Company’s investment portfolio, current market conditions, and historical credit loss activity, the adoption of ASU 2016-13 is not expected to have a material impact on its consolidated financial statements. In January 2017, the FASB issued ASU No. 2017-01, Business Combinations (Topic 805): Clarifying the Definition of a Business, and ASU No. 2017-04, Intangibles- 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e do not believe the adoption of this guidance will have a material impact on our consolidated financial statements. In February 2018, the FASB issued ASU No. 2018-02, Income Statement-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t>
  </si>
  <si>
    <t>Revenue Recognition, Policy [Policy Text Block]</t>
  </si>
  <si>
    <t>Revenue Recognition On January 1, 2018, the Company adopted Accounting Standards Update (ASU) 2014-09, Revenue from Contracts with Customers and all the related amendments, which are also codified into Accounting Standards Codification (ASC) 606. The Company elected to adopt this guidance using the modified retrospective method. The adoption of this standard did not have a material impact on the Company’s financial position or results of operations. The Company did not restate prior period information for the effects of the new standard, nor did the Company adjust the opening balance of its’ retained deficit to account for the implementation of the new requirements of this standard. The Company does not expect the adoption of this guidance to have a material effect on its results of operations in future periods. In January 2016, the FASB issued ASU 2016-01, Recognition and Measurement of Financial Assets and Financial Liabilities, which provides guidance for the recognition, measurement, presentation, and disclosure of financial assets and liabilities. This ASU became effective for the Company beginning in the first quarter of fiscal year 2019. Based on the composition of the Company’s investment portfolio, the adoption of ASU 2016-01 is not expected to have a material impact on its consolidated financial statements.</t>
  </si>
  <si>
    <t>NOTE 4 - INVENTORY (Tables)</t>
  </si>
  <si>
    <t>Schedule of Inventory, Current [Table Text Block]</t>
  </si>
  <si>
    <t xml:space="preserve">(in thousands)
As of September 30 , 2018
As of March 31, 2018
Work In Progress $ 650 $ 486
Total $ 650 $ 486 </t>
  </si>
  <si>
    <t>NOTE 6 - INVESTMENT (Tables)</t>
  </si>
  <si>
    <t>Investment [Table Text Block]</t>
  </si>
  <si>
    <t>Investment for each of the periods ended September 30, 2018, and March 31, 2018, consists of the following:
(in thousands)
As of September 30, 2018
As of March 31, 2018
Investment in equity shares of unlisted company (i) $ 21 $ 26
Investment in affiliates (ii) 773 773
Total $ 794 $ 799
(i)
The movement between the two reporting periods is based on the sale at fair value of 3% of the investment in the amount of $2,261 to a director of our subsidiary and fluctuations in the exchange rate. The investment is recorded at cost.
(ii)
This amount represents our investment in Midtown Partners &amp; Co., LLC (“MTP). The investment is recorded at cost. We do not have any influence over the operations of MTP. Please see Note 11 - Related Party Transactions for more information on MTP.</t>
  </si>
  <si>
    <t>NOTE 7 - OTHER CURRENT AND NON-CURRENT ASSETS (Tables)</t>
  </si>
  <si>
    <t>Deferred Costs, Capitalized, Prepaid, and Other Assets Disclosure [Table Text Block]</t>
  </si>
  <si>
    <t xml:space="preserve">Prepaid expenses and other current assets consist of the following:
(in thousands)
As of September 30, 2018
As of March 31, 2018
Advance to suppliers, others &amp; services $ 101 $ 299
Statutory advances 40 44
Deposit and other current assets 232 12
Total $ 373 $ 355 </t>
  </si>
  <si>
    <t>Schedule of Other Assets, Noncurrent [Table Text Block]</t>
  </si>
  <si>
    <t>Other non-current assets consist of the following:
(in thousands)
As of September 30, 2018
As of March 31, 2018
Non-current deposits $ 16 $ 18
Claims receivable (1) 385 -
Other advances 418 466
Total $ 819 $ 484
(1)
The claims receivables are due from the Cochin International Airport. Cochin International Airport is partially owned by the State Government of Kerala. The receivables have been due for periods in excess of one year as of September 30, 2018. The Company continues to carry the full value of the receivables without interest and without any impairment, because it believes that there is minimal risk that this organization will become insolvent and unable to make payment.</t>
  </si>
  <si>
    <t>NOTE 8 - INTANGIBLE ASSETS (Tables)</t>
  </si>
  <si>
    <t>Schedule of Intangible Assets and Goodwill [Table Text Block]</t>
  </si>
  <si>
    <t>The movement in intangible assets is given below.
(in thousands)
As of September 30, 2018
As of March 31, 2018
Patent &amp; Other Intangible Assets at the beginning of the period $ 128 $ -
Patent acquisition and filing expenses 46 128
Acquisition of Right of Distribution and Technology(ii) 1,347 -
Total $ 1,521 $ 128
(i)
The value of intangibles includes the acquisition of patent rights, data, and the filing of patents. The amortization of acquired patent rights is 15 years.
(ii)
On September 25, 2018, IGC executed a Strategic Distributor and Partnership Agreement for products, including a sugar free, energy drink called ‘Nitro G,’ in exchange for 797 thousand restricted, unregistered common stock. The Fair Market Value (FMV) of the restricted shares was mutually agreed by the parties to be about $1,347 thousand. This amortization period for this intangible asset is ten years, which is the initial period of the Agreement. The Company periodically evaluates its impairment policy.</t>
  </si>
  <si>
    <t>NOTE 9 - PROPERTY, PLANT AND EQUIPMENT (Tables)</t>
  </si>
  <si>
    <t>Property Plant and Equipment Table [Member]</t>
  </si>
  <si>
    <t>NOTE 9 - PROPERTY, PLANT AND EQUIPMENT (Tables) [Line Items]</t>
  </si>
  <si>
    <t>Property, Plant and Equipment [Table Text Block]</t>
  </si>
  <si>
    <t xml:space="preserve">Property, plant and equipment consist of the following:
(in thousands, except useful life details)
Category
Useful Life (years)
As of September 30 , 2018
As of March 31, 2018
Land N/A $ 4,645 $ 5,175
Building &amp; facilities 25 1,252 1,329
Plant and machinery 20 1,529 1,703
Computer equipment 3 162 159
Office equipment 5 114 115
Furniture and fixtures 5 64 65
Vehicles 5 290 292
Total Gross Value $ 8,056 $ 8,838
Less: Accumulated depreciation $ (2,381 ) $ (2,601
)
Total Net PP&amp;E $ 5,675 $ 6,237 </t>
  </si>
  <si>
    <t>NOTE 10 - OTHER CURRENT AND NON-CURRENT LIABILITIES (Tables)</t>
  </si>
  <si>
    <t>Other Current Liabilities [Member]</t>
  </si>
  <si>
    <t>NOTE 10 - OTHER CURRENT AND NON-CURRENT LIABILITIES (Tables) [Line Items]</t>
  </si>
  <si>
    <t>Schedule of Other Assets and Other Liabilities [Table Text Block]</t>
  </si>
  <si>
    <t xml:space="preserve">Other current liabilities consist of the following:
(in thousands)
As of September 30, 2018
As of March 31, 2018
Statutory payables $ 2 $ 4
Employee related liabilities 204 204
Accrued expenses 453 286
Total $ 659 $ 494
(in thousands)
As of September 30 , 2018
As of March 31, 2018
Statutory reserve $ 14 $ 15
Total $ 14 $ 15 </t>
  </si>
  <si>
    <t>NOTE 16 - STOCK-BASED COMPENSATION (Tables)</t>
  </si>
  <si>
    <t>Disclosure of Share-based Compensation Arrangements by Share-based Payment Award [Table Text Block]</t>
  </si>
  <si>
    <t xml:space="preserve">The amount recognized as stock-based compensation for the six-month period ended September 30, 2017, is immaterial and for the three-month and six-month periods ended September 30, 2018, is as follows:
(in thousands)
Three Months ended September 30, 2018
Six months ended September 30, 2018
Cost of sales $ - $ 13
Selling, general and administrative (including research and development) 114 243
Total stock compensation to employees $ 114 $ 256
Cost of sales $ - 10
Selling, general and administrative (including research and development) 13 19
Intangible assets 30 30
Total options to advisors and vendors $ 43 $ 59 </t>
  </si>
  <si>
    <t>Share-based Compensation, Stock Options, Activity [Table Text Block]</t>
  </si>
  <si>
    <t xml:space="preserve">Summary of Options
Number of options (in thousands)
Balance as of March 31 2018 $ 650
Option Granted during the period $ 320
Option Exercise during the period $ (60 )
Balance as of September 30 2018 $ 910 </t>
  </si>
  <si>
    <t>NOTE 23 - SEGMENT INFORMATION (Tables)</t>
  </si>
  <si>
    <t>Revenue from External Customers by Products and Services [Table Text Block]</t>
  </si>
  <si>
    <t>1) The table below shows revenue reported by product and service:
(in thousands)
Revenue by Segment
Six months Ended September 30 , 2018
Percentage of Total Revenue
Legacy infrastructure $ 2,289 100
%
Alternative therapies - -
%
Total $ 2,289 100
%</t>
  </si>
  <si>
    <t>Revenue from External Customers by Geographic Areas [Table Text Block]</t>
  </si>
  <si>
    <t>The basis for originating an invoice is the underlining agreement.
(in thousands)
Segments
Country
Six months Ended September 30, 2018
Percentage of Total Revenue
Asia
India $ 59 3
%
Hong Kong 2,230 97
%
North America
U.S. - -
%
Total $ 2,289 100
%</t>
  </si>
  <si>
    <t>Schedule of Revenue from External Customers and Long-Lived Assets, by Geographical Areas [Table Text Block]</t>
  </si>
  <si>
    <t xml:space="preserve">2(b) The table below shows the long-term assets other than financial instruments held in the country of domicile and foreign countries
(in thousands)
Nature of Assets
U.S. (Country of Domicile)
Foreign Countries (India)
Total
Intangible assets $ 1,521 $ - $ 1,521
Property, plant and equipment, net 976 4,699 5,675
Investments 773 21 794
Other non-current assets - 819 819
Total long-term assets $ 3,270 $ 5,539 $ 8,809 </t>
  </si>
  <si>
    <t>NOTE 3 - ACCOUNTS RECEIVABLE (Details) - USD ($) $ in Thousands</t>
  </si>
  <si>
    <t>Accounts Receivable, Net, Current</t>
  </si>
  <si>
    <t>NOTE 4 - INVENTORY (Details) - Schedule of Inventory, Current - USD ($) $ in Thousands</t>
  </si>
  <si>
    <t>Schedule of Inventory, Current [Abstract]</t>
  </si>
  <si>
    <t>Work In Progress</t>
  </si>
  <si>
    <t>Total</t>
  </si>
  <si>
    <t>NOTE 5 - INVESTMENT HELD FOR SALE (Details)</t>
  </si>
  <si>
    <t>Sep. 30, 2018USD ($)</t>
  </si>
  <si>
    <t>Assets Held-for-sale, Not Part of Disposal Group</t>
  </si>
  <si>
    <t>NOTE 6 - INVESTMENT (Details)</t>
  </si>
  <si>
    <t>Investment, Percentage Sold</t>
  </si>
  <si>
    <t>3.00%</t>
  </si>
  <si>
    <t>Consideration for Sale of Investments</t>
  </si>
  <si>
    <t>NOTE 6 - INVESTMENT (Details) - Schedule of Investments - USD ($) $ in Thousands</t>
  </si>
  <si>
    <t>NOTE 6 - INVESTMENT (Details) - Schedule of Investments [Line Items]</t>
  </si>
  <si>
    <t>Investment</t>
  </si>
  <si>
    <t>Investment in Equity Shares of Unlisted Company Associates [Member]</t>
  </si>
  <si>
    <t>[1]</t>
  </si>
  <si>
    <t>Middle Town Partners Co [Member]</t>
  </si>
  <si>
    <t>[2]</t>
  </si>
  <si>
    <t>The movement between the two reporting periods is based on the sale at fair value of 3% of the investment in the amount of $2,261 to a director of our subsidiary and fluctuations in the exchange rate. The investment is recorded at cost.</t>
  </si>
  <si>
    <t>This amount represents our investment in Midtown Partners &amp;amp; Co., LLC ("MTP). The investment is recorded at cost. We do not have any influence over the operations of MTP.  Please see Note 11 - Related Party Transactions for more information on MTP.</t>
  </si>
  <si>
    <t>NOTE 7 - OTHER CURRENT AND NON-CURRENT ASSETS  (Details) - Deferred Costs, Capitalized, Prepaid, and Other Assets Disclosure - USD ($) $ in Thousands</t>
  </si>
  <si>
    <t>Deferred Costs, Capitalized, Prepaid, and Other Assets Disclosure [Abstract]</t>
  </si>
  <si>
    <t>Advance to suppliers, others &amp; services</t>
  </si>
  <si>
    <t>Statutory advances</t>
  </si>
  <si>
    <t>Deposit and other current assets</t>
  </si>
  <si>
    <t>NOTE 7 - OTHER CURRENT AND NON-CURRENT ASSETS  (Details) - Schedule of Other Assets, Noncurrent - USD ($) $ in Thousands</t>
  </si>
  <si>
    <t>Schedule of Other Assets, Noncurrent [Abstract]</t>
  </si>
  <si>
    <t>Non-current deposits</t>
  </si>
  <si>
    <t>Claims receivable (1)</t>
  </si>
  <si>
    <t>Other advances</t>
  </si>
  <si>
    <t>NOTE 8 - INTANGIBLE ASSETS (Details) - USD ($) shares in Thousands, $ in Thousands</t>
  </si>
  <si>
    <t>Sep. 25, 2018</t>
  </si>
  <si>
    <t>Finite-Lived Intangible Asset, Useful Life</t>
  </si>
  <si>
    <t>10 years</t>
  </si>
  <si>
    <t>15 years</t>
  </si>
  <si>
    <t>Stock Issued During Period, Shares, Purchase of Assets (in Shares)</t>
  </si>
  <si>
    <t>Stock Issued During Period, Value, Purchase of Assets (in Dollars)</t>
  </si>
  <si>
    <t>NOTE 8 - INTANGIBLE ASSETS (Details) - Schedule of Intangible Assets And Goodwill - USD ($) $ in Thousands</t>
  </si>
  <si>
    <t>12 Months Ended</t>
  </si>
  <si>
    <t>NOTE 8 - INTANGIBLE ASSETS (Details) - Schedule of Intangible Assets And Goodwill [Line Items]</t>
  </si>
  <si>
    <t>Patent &amp; Other Intangible Assets at the beginning of the period</t>
  </si>
  <si>
    <t>Patents [Member]</t>
  </si>
  <si>
    <t>Acquisition</t>
  </si>
  <si>
    <t>Distribution Rights [Member]</t>
  </si>
  <si>
    <t>On September 25, 2018, IGC executed a Strategic Distributor and Partnership Agreement for products, including a sugar free, energy drink called 'Nitro G,' in exchange for 797 thousand restricted, unregistered common stock. The Fair Market Value (FMV) of the restricted shares was mutually agreed by the parties to be about $1,347 thousand. This amortization period for this intangible asset is ten years, which is the initial period of the Agreement. The Company periodically evaluates its impairment policy.</t>
  </si>
  <si>
    <t>NOTE 9 - PROPERTY, PLANT AND EQUIPMENT (Details) - USD ($) $ in Thousands</t>
  </si>
  <si>
    <t>Depreciation, Depletion and Amortization</t>
  </si>
  <si>
    <t>NOTE 9 - PROPERTY, PLANT AND EQUIPMENT  (Details) - Property, Plant and Equipment - USD ($) $ in Thousands</t>
  </si>
  <si>
    <t>Property, Plant and Equipment [Line Items]</t>
  </si>
  <si>
    <t>Property, plant and equipment, gross</t>
  </si>
  <si>
    <t>Less: Accumulated depreciation</t>
  </si>
  <si>
    <t>Net Assets</t>
  </si>
  <si>
    <t>Land [Member]</t>
  </si>
  <si>
    <t>Property, plant and equipment, useful life</t>
  </si>
  <si>
    <t xml:space="preserve"> </t>
  </si>
  <si>
    <t>Building and Building Improvements [Member]</t>
  </si>
  <si>
    <t>25 years</t>
  </si>
  <si>
    <t>Machinery and Equipment [Member]</t>
  </si>
  <si>
    <t>20 years</t>
  </si>
  <si>
    <t>Computer Equipment [Member]</t>
  </si>
  <si>
    <t>3 years</t>
  </si>
  <si>
    <t>Office Equipment [Member]</t>
  </si>
  <si>
    <t>5 years</t>
  </si>
  <si>
    <t>Furniture and Fixtures [Member]</t>
  </si>
  <si>
    <t>Vehicles [Member]</t>
  </si>
  <si>
    <t>NOTE 10 - OTHER CURRENT AND NON-CURRENT LIABILITIES  (Details) - Schedule of Other Current Liabilities - USD ($) $ in Thousands</t>
  </si>
  <si>
    <t>Schedule of Other Current Liabilities [Abstract]</t>
  </si>
  <si>
    <t>Statutory payables</t>
  </si>
  <si>
    <t>Employee related liabilities</t>
  </si>
  <si>
    <t>Accrued expenses</t>
  </si>
  <si>
    <t>Statutory reserve</t>
  </si>
  <si>
    <t>NOTE 11- RELATED PARTY TRANSACTIONS (Details) - USD ($)</t>
  </si>
  <si>
    <t>Apr. 30, 2015</t>
  </si>
  <si>
    <t>NOTE 11- RELATED PARTY TRANSACTIONS (Details) [Line Items]</t>
  </si>
  <si>
    <t>Debt Instrument, Maturity Date</t>
  </si>
  <si>
    <t>Feb. 23,
		2022</t>
  </si>
  <si>
    <t>Chief Executive Officer [Member]</t>
  </si>
  <si>
    <t>Due to Related Parties, Current</t>
  </si>
  <si>
    <t>Loans Payable [Member]</t>
  </si>
  <si>
    <t>Other Loans Payable</t>
  </si>
  <si>
    <t>Debt Instrument, Interest Rate, Stated Percentage</t>
  </si>
  <si>
    <t>0.00%</t>
  </si>
  <si>
    <t>Monthly Payment for Office Space and Certain General and Administrative Services [Member] | Affiliated Entity [Member]</t>
  </si>
  <si>
    <t>Related Party Transaction, Amounts of Transaction</t>
  </si>
  <si>
    <t>Operating Leases, Rent Expense</t>
  </si>
  <si>
    <t>Monthly Payment for Office and Facilities [Member] | Affiliated Entity [Member]</t>
  </si>
  <si>
    <t>10.00%</t>
  </si>
  <si>
    <t>Apogee Financial Services [Member]</t>
  </si>
  <si>
    <t>Payments to Acquire Notes Receivable</t>
  </si>
  <si>
    <t>NOTE 12 – NOTES PAYABLE (Details) - Notes Payable, Other Payables [Member] - Bricoleur Note [Member] - USD ($) shares in Millions, $ in Millions</t>
  </si>
  <si>
    <t>102 Months Ended</t>
  </si>
  <si>
    <t>NOTE 12 – NOTES PAYABLE (Details) [Line Items]</t>
  </si>
  <si>
    <t>Debt Instrument, Face Amount</t>
  </si>
  <si>
    <t>Stock Issued During Period, Shares, Other (in Shares)</t>
  </si>
  <si>
    <t>Stock Issued During Period, Value, Other</t>
  </si>
  <si>
    <t>NOTE 13 - SECURED LOANS - OTHERS (Details)</t>
  </si>
  <si>
    <t>Sep. 30, 2017USD ($)</t>
  </si>
  <si>
    <t>NOTE 13 - SECURED LOANS - OTHERS (Details) [Line Items]</t>
  </si>
  <si>
    <t>Interest Expense, Debt</t>
  </si>
  <si>
    <t>Number of Other Loans</t>
  </si>
  <si>
    <t>Other Long-term Debt</t>
  </si>
  <si>
    <t>Repayments of Notes Payable</t>
  </si>
  <si>
    <t>Loans Payable [Member] | Note Payable 1 [Member]</t>
  </si>
  <si>
    <t>15.00%</t>
  </si>
  <si>
    <t>Loans Payable [Member] | Note Payable 2 [Member]</t>
  </si>
  <si>
    <t>Loans Payable [Member] | Note Payable 3 [Member]</t>
  </si>
  <si>
    <t>NOTE 15 - COMMON STOCK AND ADDITIONAL PAID UP CAPITAL (Details) - $ / shares</t>
  </si>
  <si>
    <t>NOTE 15 - COMMON STOCK AND ADDITIONAL PAID UP CAPITAL (Details) [Line Items]</t>
  </si>
  <si>
    <t>Common Stock, Par or Stated Value Per Share (in Dollars per share)</t>
  </si>
  <si>
    <t>Unit Description</t>
  </si>
  <si>
    <t>Units that are not listed consisting of one share of Common Stock and two redeemable warrants to purchase Common Stock</t>
  </si>
  <si>
    <t>Warrant Description of Call Feature</t>
  </si>
  <si>
    <t>The Company has a right to call the warrants, provided the Common Stock has traded at a closing price of at least $85.00 per share for any 20 trading days within a 30-trading day period ending on the third business day prior to the date on which notice of redemption is given. If the Company calls the warrants, either the holder will have to exercise the warrants by purchasing one share of Common Stock from the Company by surrendering 10 warrants and a payment of $50.00, or the warrants will expire</t>
  </si>
  <si>
    <t>Common Stock, Shares Authorized</t>
  </si>
  <si>
    <t>Units Issued</t>
  </si>
  <si>
    <t>Units Outstanding</t>
  </si>
  <si>
    <t>Common Stock, Shares, Issued</t>
  </si>
  <si>
    <t>Common Stock, Shares, Outstanding</t>
  </si>
  <si>
    <t>Class of Warrant or Right, Outstanding</t>
  </si>
  <si>
    <t>Class of Warrant or Right, Number of Securities Called by Warrants or Rights</t>
  </si>
  <si>
    <t>Stock Issued During Period, Shares, Issued for Services</t>
  </si>
  <si>
    <t>Stock Issued During Period, Shares, New Issues</t>
  </si>
  <si>
    <t>Common Stock, Shares Subscribed but Unissued</t>
  </si>
  <si>
    <t>Share-based Compensation Arrangement by Share-based Payment Award, Options, Grants in Period, Net of Forfeitures</t>
  </si>
  <si>
    <t>Options Granted to Advisors [Member]</t>
  </si>
  <si>
    <t>Shares Settled [Member]</t>
  </si>
  <si>
    <t>Two Agreements [Member]</t>
  </si>
  <si>
    <t>NOTE 16 - STOCK-BASED COMPENSATION (Details) - USD ($) $ / shares in Units, $ in Thousands</t>
  </si>
  <si>
    <t>NOTE 16 - STOCK-BASED COMPENSATION (Details) [Line Items]</t>
  </si>
  <si>
    <t>Share-based Compensation Arrangement by Share-based Payment Award, Options, Grants in Period, Gross</t>
  </si>
  <si>
    <t>Share-based Compensation Arrangement by Share-based Payment Award, Options, Outstanding, Number</t>
  </si>
  <si>
    <t>Share-based Compensation Arrangement by Share-based Payment Award, Award Vesting Period</t>
  </si>
  <si>
    <t>1 year</t>
  </si>
  <si>
    <t>Share-based Compensation Arrangement by Share-based Payment Award, Options, Exercises in Period</t>
  </si>
  <si>
    <t>2018 Omnibus Incentive Plan [Member]</t>
  </si>
  <si>
    <t>ESOP 2008 Omnibus Plan [Member]</t>
  </si>
  <si>
    <t>Share-based Compensation Arrangement by Share-based Payment Award, Number of Shares Available for Grant</t>
  </si>
  <si>
    <t>Share-based Compensation, Shares Authorized under Stock Option Plans, Exercise Price Range, Outstanding Options, Weighted Average Exercise Price (in Dollars per share)</t>
  </si>
  <si>
    <t>Fair Value of Options (in Dollars)</t>
  </si>
  <si>
    <t>ESOP 2008 Omnibus Plan [Member] | Minimum [Member]</t>
  </si>
  <si>
    <t>Share-based Compensation Arrangement by Share-based Payment Award, Expiration Date</t>
  </si>
  <si>
    <t>Oct. 31,
		2022</t>
  </si>
  <si>
    <t>ESOP 2008 Omnibus Plan [Member] | Maximum [Member]</t>
  </si>
  <si>
    <t>Oct. 31,
		2023</t>
  </si>
  <si>
    <t>NOTE 16 - STOCK-BASED COMPENSATION  (Details) - Disclosure of Share-based Compensation Arrangements by Share-based Payment Award - USD ($) $ in Thousands</t>
  </si>
  <si>
    <t>Employee Stock Option [Member]</t>
  </si>
  <si>
    <t>Share-based Compensation Arrangement by Share-based Payment Award [Line Items]</t>
  </si>
  <si>
    <t>Stock-based compensation</t>
  </si>
  <si>
    <t>Option-based Compensation to Advisers and Contractors [Member]</t>
  </si>
  <si>
    <t>Cost of Sales [Member] | Employee Stock Option [Member]</t>
  </si>
  <si>
    <t>Cost of Sales [Member] | Option-based Compensation to Advisers and Contractors [Member]</t>
  </si>
  <si>
    <t>Selling, General and Administrative Expenses [Member] | Employee Stock Option [Member]</t>
  </si>
  <si>
    <t>Selling, General and Administrative Expenses [Member] | Option-based Compensation to Advisers and Contractors [Member]</t>
  </si>
  <si>
    <t>Finite-Lived Intangible Assets [Member] | Option-based Compensation to Advisers and Contractors [Member]</t>
  </si>
  <si>
    <t>NOTE 16 - STOCK-BASED COMPENSATION  (Details) - Share-based Compensation, Stock Options, Activity - shares</t>
  </si>
  <si>
    <t>Share-based Compensation, Stock Options, Activity [Abstract]</t>
  </si>
  <si>
    <t>Balance as of March 31 2018</t>
  </si>
  <si>
    <t>Option Granted during the period</t>
  </si>
  <si>
    <t>Option Exercise during the period</t>
  </si>
  <si>
    <t>Balance as of September 30 2018</t>
  </si>
  <si>
    <t>NOTE 18 - SELLING, GENERAL AND ADMINISTRATIVE EXPENSES (Details) - USD ($) $ in Thousands</t>
  </si>
  <si>
    <t>Selling, General and Administrative Expense</t>
  </si>
  <si>
    <t>Research and Development Expense</t>
  </si>
  <si>
    <t>NOTE 20 - OTHER LOSS - NET (Details) - USD ($) $ in Thousands</t>
  </si>
  <si>
    <t>Other Loss</t>
  </si>
  <si>
    <t>NOTE 22 - RECONCILIATION OF EPS (Details) - shares</t>
  </si>
  <si>
    <t>NOTE 22 - RECONCILIATION OF EPS (Details) [Line Items]</t>
  </si>
  <si>
    <t>Weighted Average Number of Shares Outstanding, Basic</t>
  </si>
  <si>
    <t>Options and Warrants [Member]</t>
  </si>
  <si>
    <t>Antidilutive Securities Excluded from Computation of Earnings Per Share, Amount</t>
  </si>
  <si>
    <t>Outstanding Units [Member]</t>
  </si>
  <si>
    <t>NOTE 23 - SEGMENT INFORMATION (Details)</t>
  </si>
  <si>
    <t>Number of Reportable Segments</t>
  </si>
  <si>
    <t>NOTE 23 - SEGMENT INFORMATION (Details) - Revenue from External Customers by Products and Services - USD ($) $ in Thousands</t>
  </si>
  <si>
    <t>Revenue from External Customer [Line Items]</t>
  </si>
  <si>
    <t>Total Revenue</t>
  </si>
  <si>
    <t>Percentage of Total Revenue</t>
  </si>
  <si>
    <t>100.00%</t>
  </si>
  <si>
    <t>Legacy Infrastructure [Member]</t>
  </si>
  <si>
    <t>Alternative Therapies [Member]</t>
  </si>
  <si>
    <t>NOTE 23 - SEGMENT INFORMATION (Details) - Revenue from External Customers by Geographic Areas - USD ($) $ in Thousands</t>
  </si>
  <si>
    <t>NOTE 23 - SEGMENT INFORMATION (Details) - Revenue from External Customers by Geographic Areas [Line Items]</t>
  </si>
  <si>
    <t>INDIA</t>
  </si>
  <si>
    <t>HONG KONG</t>
  </si>
  <si>
    <t>97.00%</t>
  </si>
  <si>
    <t>UNITED STATES</t>
  </si>
  <si>
    <t>NOTE 23 - SEGMENT INFORMATION (Details) - Schedule of Revenue from External Customers and Long-Lived Assets, by Geographical Areas - USD ($) $ in Thousands</t>
  </si>
  <si>
    <t>Mar. 31, 2017</t>
  </si>
  <si>
    <t>Revenues from External Customers and Long-Lived Assets [Line Items]</t>
  </si>
  <si>
    <t>Intangible assets</t>
  </si>
  <si>
    <t>Geographic Distribution, Domestic [Member]</t>
  </si>
  <si>
    <t>Geographic Distribution, Foreign [Member]</t>
  </si>
  <si>
    <t>NOTE 24 - SUBSEQUENT EVENTS (Details) - USD ($) $ / shares in Units, $ in Millions</t>
  </si>
  <si>
    <t>Oct. 02, 2018</t>
  </si>
  <si>
    <t>NOTE 24 - SUBSEQUENT EVENTS (Details) [Line Items]</t>
  </si>
  <si>
    <t>Subsequent Event [Member]</t>
  </si>
  <si>
    <t>Proceeds from Issuance or Sale of Equity</t>
  </si>
  <si>
    <t>Subsequent Event [Member] | Weighted Average [Member]</t>
  </si>
  <si>
    <t>Sale of Stock, Price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347769</v>
      </c>
    </row>
    <row r="8" spans="1:3">
      <c r="A8" s="4" t="s">
        <v>12</v>
      </c>
      <c r="B8" s="4" t="s">
        <v>13</v>
      </c>
    </row>
    <row r="9" spans="1:3">
      <c r="A9" s="4" t="s">
        <v>14</v>
      </c>
      <c r="B9" s="5" t="n">
        <v>1326205</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408</v>
      </c>
      <c r="C3" s="7" t="n">
        <v>1658</v>
      </c>
    </row>
    <row r="4" spans="1:3">
      <c r="A4" s="4" t="s">
        <v>32</v>
      </c>
      <c r="B4" s="5" t="n">
        <v>162</v>
      </c>
      <c r="C4" s="5" t="n">
        <v>558</v>
      </c>
    </row>
    <row r="5" spans="1:3">
      <c r="A5" s="4" t="s">
        <v>33</v>
      </c>
      <c r="B5" s="5" t="n">
        <v>650</v>
      </c>
      <c r="C5" s="5" t="n">
        <v>486</v>
      </c>
    </row>
    <row r="6" spans="1:3">
      <c r="A6" s="4" t="s">
        <v>34</v>
      </c>
      <c r="B6" s="5" t="n">
        <v>148</v>
      </c>
      <c r="C6" s="5" t="n">
        <v>148</v>
      </c>
    </row>
    <row r="7" spans="1:3">
      <c r="A7" s="4" t="s">
        <v>35</v>
      </c>
      <c r="B7" s="5" t="n">
        <v>373</v>
      </c>
      <c r="C7" s="5" t="n">
        <v>355</v>
      </c>
    </row>
    <row r="8" spans="1:3">
      <c r="A8" s="4" t="s">
        <v>36</v>
      </c>
      <c r="B8" s="5" t="n">
        <v>7741</v>
      </c>
      <c r="C8" s="5" t="n">
        <v>3205</v>
      </c>
    </row>
    <row r="9" spans="1:3">
      <c r="A9" s="3" t="s">
        <v>37</v>
      </c>
    </row>
    <row r="10" spans="1:3">
      <c r="A10" s="4" t="s">
        <v>38</v>
      </c>
      <c r="B10" s="5" t="n">
        <v>1521</v>
      </c>
      <c r="C10" s="5" t="n">
        <v>128</v>
      </c>
    </row>
    <row r="11" spans="1:3">
      <c r="A11" s="4" t="s">
        <v>39</v>
      </c>
      <c r="B11" s="5" t="n">
        <v>5675</v>
      </c>
      <c r="C11" s="5" t="n">
        <v>6237</v>
      </c>
    </row>
    <row r="12" spans="1:3">
      <c r="A12" s="4" t="s">
        <v>40</v>
      </c>
      <c r="B12" s="5" t="n">
        <v>794</v>
      </c>
      <c r="C12" s="5" t="n">
        <v>799</v>
      </c>
    </row>
    <row r="13" spans="1:3">
      <c r="A13" s="4" t="s">
        <v>41</v>
      </c>
      <c r="B13" s="5" t="n">
        <v>819</v>
      </c>
      <c r="C13" s="5" t="n">
        <v>484</v>
      </c>
    </row>
    <row r="14" spans="1:3">
      <c r="A14" s="4" t="s">
        <v>42</v>
      </c>
      <c r="B14" s="5" t="n">
        <v>8809</v>
      </c>
      <c r="C14" s="5" t="n">
        <v>7648</v>
      </c>
    </row>
    <row r="15" spans="1:3">
      <c r="A15" s="4" t="s">
        <v>43</v>
      </c>
      <c r="B15" s="5" t="n">
        <v>16550</v>
      </c>
      <c r="C15" s="5" t="n">
        <v>10853</v>
      </c>
    </row>
    <row r="16" spans="1:3">
      <c r="A16" s="3" t="s">
        <v>44</v>
      </c>
    </row>
    <row r="17" spans="1:3">
      <c r="A17" s="4" t="s">
        <v>45</v>
      </c>
      <c r="B17" s="5" t="n">
        <v>45</v>
      </c>
      <c r="C17" s="5" t="n">
        <v>52</v>
      </c>
    </row>
    <row r="18" spans="1:3">
      <c r="A18" s="4" t="s">
        <v>46</v>
      </c>
      <c r="B18" s="5" t="n">
        <v>659</v>
      </c>
      <c r="C18" s="5" t="n">
        <v>494</v>
      </c>
    </row>
    <row r="19" spans="1:3">
      <c r="A19" s="4" t="s">
        <v>47</v>
      </c>
      <c r="B19" s="5" t="n">
        <v>1800</v>
      </c>
      <c r="C19" s="5" t="n">
        <v>1800</v>
      </c>
    </row>
    <row r="20" spans="1:3">
      <c r="A20" s="4" t="s">
        <v>48</v>
      </c>
      <c r="B20" s="5" t="n">
        <v>2504</v>
      </c>
      <c r="C20" s="5" t="n">
        <v>2346</v>
      </c>
    </row>
    <row r="21" spans="1:3">
      <c r="A21" s="3" t="s">
        <v>49</v>
      </c>
    </row>
    <row r="22" spans="1:3">
      <c r="A22" s="4" t="s">
        <v>50</v>
      </c>
      <c r="B22" s="5" t="n">
        <v>225</v>
      </c>
      <c r="C22" s="5" t="n">
        <v>427</v>
      </c>
    </row>
    <row r="23" spans="1:3">
      <c r="A23" s="4" t="s">
        <v>51</v>
      </c>
      <c r="B23" s="5" t="n">
        <v>14</v>
      </c>
      <c r="C23" s="5" t="n">
        <v>15</v>
      </c>
    </row>
    <row r="24" spans="1:3">
      <c r="A24" s="4" t="s">
        <v>52</v>
      </c>
      <c r="B24" s="5" t="n">
        <v>239</v>
      </c>
      <c r="C24" s="5" t="n">
        <v>442</v>
      </c>
    </row>
    <row r="25" spans="1:3">
      <c r="A25" s="4" t="s">
        <v>53</v>
      </c>
      <c r="B25" s="5" t="n">
        <v>2743</v>
      </c>
      <c r="C25" s="5" t="n">
        <v>2788</v>
      </c>
    </row>
    <row r="26" spans="1:3">
      <c r="A26" s="3" t="s">
        <v>54</v>
      </c>
    </row>
    <row r="27" spans="1:3">
      <c r="A27" s="4" t="s">
        <v>55</v>
      </c>
      <c r="B27" s="5" t="n">
        <v>71670</v>
      </c>
      <c r="C27" s="5" t="n">
        <v>63917</v>
      </c>
    </row>
    <row r="28" spans="1:3">
      <c r="A28" s="4" t="s">
        <v>56</v>
      </c>
      <c r="B28" s="5" t="n">
        <v>-2697</v>
      </c>
      <c r="C28" s="5" t="n">
        <v>-2056</v>
      </c>
    </row>
    <row r="29" spans="1:3">
      <c r="A29" s="4" t="s">
        <v>57</v>
      </c>
      <c r="B29" s="5" t="n">
        <v>-55166</v>
      </c>
      <c r="C29" s="5" t="n">
        <v>-53796</v>
      </c>
    </row>
    <row r="30" spans="1:3">
      <c r="A30" s="4" t="s">
        <v>58</v>
      </c>
      <c r="B30" s="5" t="n">
        <v>13807</v>
      </c>
      <c r="C30" s="5" t="n">
        <v>8065</v>
      </c>
    </row>
    <row r="31" spans="1:3">
      <c r="A31" s="4" t="s">
        <v>59</v>
      </c>
      <c r="B31" s="5" t="n">
        <v>13807</v>
      </c>
      <c r="C31" s="5" t="n">
        <v>8065</v>
      </c>
    </row>
    <row r="32" spans="1:3">
      <c r="A32" s="4" t="s">
        <v>60</v>
      </c>
      <c r="B32" s="7" t="n">
        <v>16550</v>
      </c>
      <c r="C32" s="7" t="n">
        <v>10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1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9</v>
      </c>
    </row>
    <row r="2" spans="1:3">
      <c r="A2" s="4" t="s">
        <v>62</v>
      </c>
      <c r="B2" s="8" t="n">
        <v>0.0001</v>
      </c>
      <c r="C2" s="8" t="n">
        <v>0.0001</v>
      </c>
    </row>
    <row r="3" spans="1:3">
      <c r="A3" s="4" t="s">
        <v>63</v>
      </c>
      <c r="B3" s="5" t="n">
        <v>150000000</v>
      </c>
      <c r="C3" s="5" t="n">
        <v>150000000</v>
      </c>
    </row>
    <row r="4" spans="1:3">
      <c r="A4" s="4" t="s">
        <v>64</v>
      </c>
      <c r="B4" s="5" t="n">
        <v>34247769</v>
      </c>
      <c r="C4" s="5" t="n">
        <v>30764192</v>
      </c>
    </row>
    <row r="5" spans="1:3">
      <c r="A5" s="4" t="s">
        <v>65</v>
      </c>
      <c r="B5" s="5" t="n">
        <v>34247769</v>
      </c>
      <c r="C5" s="5" t="n">
        <v>30764192</v>
      </c>
    </row>
    <row r="6" spans="1:3">
      <c r="A6" s="4" t="s">
        <v>66</v>
      </c>
      <c r="B6" s="5" t="n">
        <v>1726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22</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3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3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46</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1</v>
      </c>
      <c r="B1" s="2" t="s">
        <v>2</v>
      </c>
      <c r="C1" s="2" t="s">
        <v>29</v>
      </c>
    </row>
    <row r="2" spans="1:3">
      <c r="A2" s="3" t="s">
        <v>126</v>
      </c>
    </row>
    <row r="3" spans="1:3">
      <c r="A3" s="4" t="s">
        <v>252</v>
      </c>
      <c r="B3" s="7" t="n">
        <v>162</v>
      </c>
      <c r="C3" s="7" t="n">
        <v>5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811</v>
      </c>
      <c r="C3" s="7" t="n">
        <v>235</v>
      </c>
      <c r="D3" s="7" t="n">
        <v>2289</v>
      </c>
      <c r="E3" s="7" t="n">
        <v>289</v>
      </c>
    </row>
    <row r="4" spans="1:5">
      <c r="A4" s="4" t="s">
        <v>71</v>
      </c>
      <c r="B4" s="5" t="n">
        <v>-793</v>
      </c>
      <c r="C4" s="5" t="n">
        <v>-163</v>
      </c>
      <c r="D4" s="5" t="n">
        <v>-2229</v>
      </c>
      <c r="E4" s="5" t="n">
        <v>-170</v>
      </c>
    </row>
    <row r="5" spans="1:5">
      <c r="A5" s="4" t="s">
        <v>72</v>
      </c>
      <c r="B5" s="5" t="n">
        <v>-873</v>
      </c>
      <c r="C5" s="5" t="n">
        <v>-335</v>
      </c>
      <c r="D5" s="5" t="n">
        <v>-1427</v>
      </c>
      <c r="E5" s="5" t="n">
        <v>-721</v>
      </c>
    </row>
    <row r="6" spans="1:5">
      <c r="A6" s="4" t="s">
        <v>73</v>
      </c>
      <c r="B6" s="5" t="n">
        <v>-855</v>
      </c>
      <c r="C6" s="5" t="n">
        <v>-263</v>
      </c>
      <c r="D6" s="5" t="n">
        <v>-1367</v>
      </c>
      <c r="E6" s="5" t="n">
        <v>-602</v>
      </c>
    </row>
    <row r="7" spans="1:5">
      <c r="A7" s="4" t="s">
        <v>74</v>
      </c>
      <c r="B7" s="5" t="n">
        <v>-3</v>
      </c>
      <c r="C7" s="5" t="n">
        <v>-41</v>
      </c>
      <c r="D7" s="5" t="n">
        <v>-4</v>
      </c>
      <c r="E7" s="5" t="n">
        <v>-77</v>
      </c>
    </row>
    <row r="8" spans="1:5">
      <c r="A8" s="4" t="s">
        <v>75</v>
      </c>
      <c r="B8" s="5" t="n">
        <v>-858</v>
      </c>
      <c r="C8" s="5" t="n">
        <v>-304</v>
      </c>
      <c r="D8" s="5" t="n">
        <v>-1371</v>
      </c>
      <c r="E8" s="5" t="n">
        <v>-679</v>
      </c>
    </row>
    <row r="9" spans="1:5">
      <c r="A9" s="4" t="s">
        <v>76</v>
      </c>
      <c r="B9" s="5" t="n">
        <v>-858</v>
      </c>
      <c r="C9" s="5" t="n">
        <v>-304</v>
      </c>
      <c r="D9" s="5" t="n">
        <v>-1371</v>
      </c>
      <c r="E9" s="5" t="n">
        <v>-679</v>
      </c>
    </row>
    <row r="10" spans="1:5">
      <c r="A10" s="4" t="s">
        <v>77</v>
      </c>
      <c r="B10" s="7" t="n">
        <v>-858</v>
      </c>
      <c r="C10" s="7" t="n">
        <v>-304</v>
      </c>
      <c r="D10" s="7" t="n">
        <v>-1371</v>
      </c>
      <c r="E10" s="7" t="n">
        <v>-679</v>
      </c>
    </row>
    <row r="11" spans="1:5">
      <c r="A11" s="3" t="s">
        <v>78</v>
      </c>
    </row>
    <row r="12" spans="1:5">
      <c r="A12" s="4" t="s">
        <v>79</v>
      </c>
      <c r="B12" s="9" t="n">
        <v>-0.03</v>
      </c>
      <c r="C12" s="9" t="n">
        <v>-0.01</v>
      </c>
      <c r="D12" s="9" t="n">
        <v>-0.04</v>
      </c>
      <c r="E12" s="9" t="n">
        <v>-0.02</v>
      </c>
    </row>
    <row r="13" spans="1:5">
      <c r="A13" s="3" t="s">
        <v>80</v>
      </c>
    </row>
    <row r="14" spans="1:5">
      <c r="A14" s="4" t="s">
        <v>81</v>
      </c>
      <c r="B14" s="5" t="n">
        <v>31345</v>
      </c>
      <c r="C14" s="5" t="n">
        <v>27355</v>
      </c>
      <c r="D14" s="5" t="n">
        <v>31345</v>
      </c>
      <c r="E14" s="5" t="n">
        <v>27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9</v>
      </c>
    </row>
    <row r="2" spans="1:3">
      <c r="A2" s="3" t="s">
        <v>254</v>
      </c>
    </row>
    <row r="3" spans="1:3">
      <c r="A3" s="4" t="s">
        <v>255</v>
      </c>
      <c r="B3" s="7" t="n">
        <v>650</v>
      </c>
      <c r="C3" s="7" t="n">
        <v>486</v>
      </c>
    </row>
    <row r="4" spans="1:3">
      <c r="A4" s="4" t="s">
        <v>256</v>
      </c>
      <c r="B4" s="7" t="n">
        <v>650</v>
      </c>
      <c r="C4" s="7" t="n">
        <v>4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57</v>
      </c>
      <c r="B1" s="2" t="s">
        <v>258</v>
      </c>
    </row>
    <row r="2" spans="1:2">
      <c r="A2" s="3" t="s">
        <v>134</v>
      </c>
    </row>
    <row r="3" spans="1:2">
      <c r="A3" s="4" t="s">
        <v>259</v>
      </c>
      <c r="B3" s="7" t="n">
        <v>14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60</v>
      </c>
      <c r="B1" s="2" t="s">
        <v>1</v>
      </c>
    </row>
    <row r="2" spans="1:2">
      <c r="B2" s="2" t="s">
        <v>258</v>
      </c>
    </row>
    <row r="3" spans="1:2">
      <c r="A3" s="3" t="s">
        <v>138</v>
      </c>
    </row>
    <row r="4" spans="1:2">
      <c r="A4" s="4" t="s">
        <v>261</v>
      </c>
      <c r="B4" s="4" t="s">
        <v>262</v>
      </c>
    </row>
    <row r="5" spans="1:2">
      <c r="A5" s="4" t="s">
        <v>263</v>
      </c>
      <c r="B5" s="7" t="n">
        <v>2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29</v>
      </c>
    </row>
    <row r="2" spans="1:4">
      <c r="A2" s="3" t="s">
        <v>265</v>
      </c>
    </row>
    <row r="3" spans="1:4">
      <c r="A3" s="4" t="s">
        <v>266</v>
      </c>
      <c r="C3" s="7" t="n">
        <v>794</v>
      </c>
      <c r="D3" s="7" t="n">
        <v>799</v>
      </c>
    </row>
    <row r="4" spans="1:4">
      <c r="A4" s="4" t="s">
        <v>267</v>
      </c>
    </row>
    <row r="5" spans="1:4">
      <c r="A5" s="3" t="s">
        <v>265</v>
      </c>
    </row>
    <row r="6" spans="1:4">
      <c r="A6" s="4" t="s">
        <v>266</v>
      </c>
      <c r="B6" s="4" t="s">
        <v>268</v>
      </c>
      <c r="C6" s="5" t="n">
        <v>21</v>
      </c>
      <c r="D6" s="5" t="n">
        <v>26</v>
      </c>
    </row>
    <row r="7" spans="1:4">
      <c r="A7" s="4" t="s">
        <v>269</v>
      </c>
    </row>
    <row r="8" spans="1:4">
      <c r="A8" s="3" t="s">
        <v>265</v>
      </c>
    </row>
    <row r="9" spans="1:4">
      <c r="A9" s="4" t="s">
        <v>266</v>
      </c>
      <c r="B9" s="4" t="s">
        <v>270</v>
      </c>
      <c r="C9" s="7" t="n">
        <v>773</v>
      </c>
      <c r="D9" s="7" t="n">
        <v>773</v>
      </c>
    </row>
    <row r="10" spans="1:4"/>
    <row r="11" spans="1:4">
      <c r="A11" s="4" t="s">
        <v>268</v>
      </c>
      <c r="B11" s="4" t="s">
        <v>271</v>
      </c>
    </row>
    <row r="12" spans="1:4">
      <c r="A12" s="4" t="s">
        <v>270</v>
      </c>
      <c r="B12" s="4" t="s">
        <v>272</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7" t="n">
        <v>101</v>
      </c>
      <c r="C3" s="7" t="n">
        <v>299</v>
      </c>
    </row>
    <row r="4" spans="1:3">
      <c r="A4" s="4" t="s">
        <v>276</v>
      </c>
      <c r="B4" s="5" t="n">
        <v>40</v>
      </c>
      <c r="C4" s="5" t="n">
        <v>44</v>
      </c>
    </row>
    <row r="5" spans="1:3">
      <c r="A5" s="4" t="s">
        <v>277</v>
      </c>
      <c r="B5" s="5" t="n">
        <v>232</v>
      </c>
      <c r="C5" s="5" t="n">
        <v>12</v>
      </c>
    </row>
    <row r="6" spans="1:3">
      <c r="A6" s="4" t="s">
        <v>256</v>
      </c>
      <c r="B6" s="7" t="n">
        <v>373</v>
      </c>
      <c r="C6" s="7" t="n">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279</v>
      </c>
    </row>
    <row r="3" spans="1:3">
      <c r="A3" s="4" t="s">
        <v>280</v>
      </c>
      <c r="B3" s="7" t="n">
        <v>16</v>
      </c>
      <c r="C3" s="7" t="n">
        <v>18</v>
      </c>
    </row>
    <row r="4" spans="1:3">
      <c r="A4" s="4" t="s">
        <v>281</v>
      </c>
      <c r="B4" s="5" t="n">
        <v>385</v>
      </c>
      <c r="C4" s="5" t="n">
        <v>0</v>
      </c>
    </row>
    <row r="5" spans="1:3">
      <c r="A5" s="4" t="s">
        <v>282</v>
      </c>
      <c r="B5" s="5" t="n">
        <v>418</v>
      </c>
      <c r="C5" s="5" t="n">
        <v>466</v>
      </c>
    </row>
    <row r="6" spans="1:3">
      <c r="A6" s="4" t="s">
        <v>256</v>
      </c>
      <c r="B6" s="7" t="n">
        <v>819</v>
      </c>
      <c r="C6" s="7" t="n">
        <v>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v>
      </c>
    </row>
    <row r="2" spans="1:3">
      <c r="A2" s="3" t="s">
        <v>146</v>
      </c>
    </row>
    <row r="3" spans="1:3">
      <c r="A3" s="4" t="s">
        <v>285</v>
      </c>
      <c r="B3" s="4" t="s">
        <v>286</v>
      </c>
      <c r="C3" s="4" t="s">
        <v>287</v>
      </c>
    </row>
    <row r="4" spans="1:3">
      <c r="A4" s="4" t="s">
        <v>288</v>
      </c>
      <c r="B4" s="5" t="n">
        <v>797</v>
      </c>
    </row>
    <row r="5" spans="1:3">
      <c r="A5" s="4" t="s">
        <v>289</v>
      </c>
      <c r="B5" s="7" t="n">
        <v>1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0</v>
      </c>
      <c r="C1" s="2" t="s">
        <v>1</v>
      </c>
      <c r="D1" s="2" t="s">
        <v>291</v>
      </c>
    </row>
    <row r="2" spans="1:4">
      <c r="C2" s="2" t="s">
        <v>2</v>
      </c>
      <c r="D2" s="2" t="s">
        <v>29</v>
      </c>
    </row>
    <row r="3" spans="1:4">
      <c r="A3" s="3" t="s">
        <v>292</v>
      </c>
    </row>
    <row r="4" spans="1:4">
      <c r="A4" s="4" t="s">
        <v>293</v>
      </c>
      <c r="C4" s="7" t="n">
        <v>128</v>
      </c>
      <c r="D4" s="7" t="n">
        <v>0</v>
      </c>
    </row>
    <row r="5" spans="1:4">
      <c r="A5" s="4" t="s">
        <v>256</v>
      </c>
      <c r="C5" s="5" t="n">
        <v>1521</v>
      </c>
      <c r="D5" s="5" t="n">
        <v>128</v>
      </c>
    </row>
    <row r="6" spans="1:4">
      <c r="A6" s="4" t="s">
        <v>294</v>
      </c>
    </row>
    <row r="7" spans="1:4">
      <c r="A7" s="3" t="s">
        <v>292</v>
      </c>
    </row>
    <row r="8" spans="1:4">
      <c r="A8" s="4" t="s">
        <v>295</v>
      </c>
      <c r="C8" s="5" t="n">
        <v>46</v>
      </c>
      <c r="D8" s="5" t="n">
        <v>128</v>
      </c>
    </row>
    <row r="9" spans="1:4">
      <c r="A9" s="4" t="s">
        <v>296</v>
      </c>
    </row>
    <row r="10" spans="1:4">
      <c r="A10" s="3" t="s">
        <v>292</v>
      </c>
    </row>
    <row r="11" spans="1:4">
      <c r="A11" s="4" t="s">
        <v>295</v>
      </c>
      <c r="B11" s="4" t="s">
        <v>268</v>
      </c>
      <c r="C11" s="7" t="n">
        <v>1347</v>
      </c>
      <c r="D11" s="7" t="n">
        <v>0</v>
      </c>
    </row>
    <row r="12" spans="1:4"/>
    <row r="13" spans="1:4">
      <c r="A13" s="4" t="s">
        <v>268</v>
      </c>
      <c r="B13" s="4" t="s">
        <v>297</v>
      </c>
    </row>
  </sheetData>
  <mergeCells count="3">
    <mergeCell ref="A1:B2"/>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98</v>
      </c>
      <c r="B1" s="2" t="s">
        <v>68</v>
      </c>
      <c r="D1" s="2" t="s">
        <v>1</v>
      </c>
      <c r="F1" s="2" t="s">
        <v>291</v>
      </c>
    </row>
    <row r="2" spans="1:6">
      <c r="B2" s="2" t="s">
        <v>2</v>
      </c>
      <c r="C2" s="2" t="s">
        <v>69</v>
      </c>
      <c r="D2" s="2" t="s">
        <v>2</v>
      </c>
      <c r="E2" s="2" t="s">
        <v>69</v>
      </c>
      <c r="F2" s="2" t="s">
        <v>29</v>
      </c>
    </row>
    <row r="3" spans="1:6">
      <c r="A3" s="3" t="s">
        <v>150</v>
      </c>
    </row>
    <row r="4" spans="1:6">
      <c r="A4" s="4" t="s">
        <v>299</v>
      </c>
      <c r="B4" s="7" t="n">
        <v>14</v>
      </c>
      <c r="C4" s="7" t="n">
        <v>4</v>
      </c>
      <c r="D4" s="7" t="n">
        <v>29</v>
      </c>
      <c r="E4" s="7" t="n">
        <v>10</v>
      </c>
      <c r="F4" s="7"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9</v>
      </c>
    </row>
    <row r="3" spans="1:3">
      <c r="A3" s="3" t="s">
        <v>301</v>
      </c>
    </row>
    <row r="4" spans="1:3">
      <c r="A4" s="4" t="s">
        <v>302</v>
      </c>
      <c r="B4" s="7" t="n">
        <v>8056</v>
      </c>
      <c r="C4" s="7" t="n">
        <v>8838</v>
      </c>
    </row>
    <row r="5" spans="1:3">
      <c r="A5" s="4" t="s">
        <v>303</v>
      </c>
      <c r="B5" s="5" t="n">
        <v>-2381</v>
      </c>
      <c r="C5" s="5" t="n">
        <v>-2601</v>
      </c>
    </row>
    <row r="6" spans="1:3">
      <c r="A6" s="4" t="s">
        <v>304</v>
      </c>
      <c r="B6" s="7" t="n">
        <v>5675</v>
      </c>
      <c r="C6" s="5" t="n">
        <v>6237</v>
      </c>
    </row>
    <row r="7" spans="1:3">
      <c r="A7" s="4" t="s">
        <v>305</v>
      </c>
    </row>
    <row r="8" spans="1:3">
      <c r="A8" s="3" t="s">
        <v>301</v>
      </c>
    </row>
    <row r="9" spans="1:3">
      <c r="A9" s="4" t="s">
        <v>306</v>
      </c>
      <c r="B9" s="4" t="s">
        <v>307</v>
      </c>
    </row>
    <row r="10" spans="1:3">
      <c r="A10" s="4" t="s">
        <v>302</v>
      </c>
      <c r="B10" s="7" t="n">
        <v>4645</v>
      </c>
      <c r="C10" s="5" t="n">
        <v>5175</v>
      </c>
    </row>
    <row r="11" spans="1:3">
      <c r="A11" s="4" t="s">
        <v>308</v>
      </c>
    </row>
    <row r="12" spans="1:3">
      <c r="A12" s="3" t="s">
        <v>301</v>
      </c>
    </row>
    <row r="13" spans="1:3">
      <c r="A13" s="4" t="s">
        <v>306</v>
      </c>
      <c r="B13" s="4" t="s">
        <v>309</v>
      </c>
    </row>
    <row r="14" spans="1:3">
      <c r="A14" s="4" t="s">
        <v>302</v>
      </c>
      <c r="B14" s="7" t="n">
        <v>1252</v>
      </c>
      <c r="C14" s="5" t="n">
        <v>1329</v>
      </c>
    </row>
    <row r="15" spans="1:3">
      <c r="A15" s="4" t="s">
        <v>310</v>
      </c>
    </row>
    <row r="16" spans="1:3">
      <c r="A16" s="3" t="s">
        <v>301</v>
      </c>
    </row>
    <row r="17" spans="1:3">
      <c r="A17" s="4" t="s">
        <v>306</v>
      </c>
      <c r="B17" s="4" t="s">
        <v>311</v>
      </c>
    </row>
    <row r="18" spans="1:3">
      <c r="A18" s="4" t="s">
        <v>302</v>
      </c>
      <c r="B18" s="7" t="n">
        <v>1529</v>
      </c>
      <c r="C18" s="5" t="n">
        <v>1703</v>
      </c>
    </row>
    <row r="19" spans="1:3">
      <c r="A19" s="4" t="s">
        <v>312</v>
      </c>
    </row>
    <row r="20" spans="1:3">
      <c r="A20" s="3" t="s">
        <v>301</v>
      </c>
    </row>
    <row r="21" spans="1:3">
      <c r="A21" s="4" t="s">
        <v>306</v>
      </c>
      <c r="B21" s="4" t="s">
        <v>313</v>
      </c>
    </row>
    <row r="22" spans="1:3">
      <c r="A22" s="4" t="s">
        <v>302</v>
      </c>
      <c r="B22" s="7" t="n">
        <v>162</v>
      </c>
      <c r="C22" s="5" t="n">
        <v>159</v>
      </c>
    </row>
    <row r="23" spans="1:3">
      <c r="A23" s="4" t="s">
        <v>314</v>
      </c>
    </row>
    <row r="24" spans="1:3">
      <c r="A24" s="3" t="s">
        <v>301</v>
      </c>
    </row>
    <row r="25" spans="1:3">
      <c r="A25" s="4" t="s">
        <v>306</v>
      </c>
      <c r="B25" s="4" t="s">
        <v>315</v>
      </c>
    </row>
    <row r="26" spans="1:3">
      <c r="A26" s="4" t="s">
        <v>302</v>
      </c>
      <c r="B26" s="7" t="n">
        <v>114</v>
      </c>
      <c r="C26" s="5" t="n">
        <v>115</v>
      </c>
    </row>
    <row r="27" spans="1:3">
      <c r="A27" s="4" t="s">
        <v>316</v>
      </c>
    </row>
    <row r="28" spans="1:3">
      <c r="A28" s="3" t="s">
        <v>301</v>
      </c>
    </row>
    <row r="29" spans="1:3">
      <c r="A29" s="4" t="s">
        <v>306</v>
      </c>
      <c r="B29" s="4" t="s">
        <v>315</v>
      </c>
    </row>
    <row r="30" spans="1:3">
      <c r="A30" s="4" t="s">
        <v>302</v>
      </c>
      <c r="B30" s="7" t="n">
        <v>64</v>
      </c>
      <c r="C30" s="5" t="n">
        <v>65</v>
      </c>
    </row>
    <row r="31" spans="1:3">
      <c r="A31" s="4" t="s">
        <v>317</v>
      </c>
    </row>
    <row r="32" spans="1:3">
      <c r="A32" s="3" t="s">
        <v>301</v>
      </c>
    </row>
    <row r="33" spans="1:3">
      <c r="A33" s="4" t="s">
        <v>306</v>
      </c>
      <c r="B33" s="4" t="s">
        <v>315</v>
      </c>
    </row>
    <row r="34" spans="1:3">
      <c r="A34" s="4" t="s">
        <v>302</v>
      </c>
      <c r="B34" s="7" t="n">
        <v>290</v>
      </c>
      <c r="C34" s="7" t="n">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8</v>
      </c>
      <c r="D1" s="2" t="s">
        <v>1</v>
      </c>
    </row>
    <row r="2" spans="1:5">
      <c r="B2" s="2" t="s">
        <v>2</v>
      </c>
      <c r="C2" s="2" t="s">
        <v>69</v>
      </c>
      <c r="D2" s="2" t="s">
        <v>2</v>
      </c>
      <c r="E2" s="2" t="s">
        <v>69</v>
      </c>
    </row>
    <row r="3" spans="1:5">
      <c r="A3" s="4" t="s">
        <v>76</v>
      </c>
      <c r="B3" s="7" t="n">
        <v>-858</v>
      </c>
      <c r="C3" s="7" t="n">
        <v>-304</v>
      </c>
      <c r="D3" s="7" t="n">
        <v>-1371</v>
      </c>
      <c r="E3" s="7" t="n">
        <v>-679</v>
      </c>
    </row>
    <row r="4" spans="1:5">
      <c r="A4" s="4" t="s">
        <v>83</v>
      </c>
    </row>
    <row r="5" spans="1:5">
      <c r="A5" s="4" t="s">
        <v>76</v>
      </c>
      <c r="B5" s="5" t="n">
        <v>-858</v>
      </c>
      <c r="C5" s="5" t="n">
        <v>-304</v>
      </c>
      <c r="D5" s="5" t="n">
        <v>-1371</v>
      </c>
      <c r="E5" s="5" t="n">
        <v>-679</v>
      </c>
    </row>
    <row r="6" spans="1:5">
      <c r="A6" s="4" t="s">
        <v>84</v>
      </c>
      <c r="B6" s="5" t="n">
        <v>-334</v>
      </c>
      <c r="C6" s="5" t="n">
        <v>-13</v>
      </c>
      <c r="D6" s="5" t="n">
        <v>-641</v>
      </c>
      <c r="E6" s="5" t="n">
        <v>-11</v>
      </c>
    </row>
    <row r="7" spans="1:5">
      <c r="A7" s="4" t="s">
        <v>85</v>
      </c>
      <c r="B7" s="5" t="n">
        <v>-1192</v>
      </c>
      <c r="C7" s="5" t="n">
        <v>-317</v>
      </c>
      <c r="D7" s="5" t="n">
        <v>-2012</v>
      </c>
      <c r="E7" s="5" t="n">
        <v>-690</v>
      </c>
    </row>
    <row r="8" spans="1:5">
      <c r="A8" s="4" t="s">
        <v>86</v>
      </c>
    </row>
    <row r="9" spans="1:5">
      <c r="A9" s="4" t="s">
        <v>76</v>
      </c>
      <c r="B9" s="5" t="n">
        <v>0</v>
      </c>
      <c r="C9" s="5" t="n">
        <v>0</v>
      </c>
      <c r="D9" s="5" t="n">
        <v>0</v>
      </c>
      <c r="E9" s="5" t="n">
        <v>0</v>
      </c>
    </row>
    <row r="10" spans="1:5">
      <c r="A10" s="4" t="s">
        <v>84</v>
      </c>
      <c r="C10" s="5" t="n">
        <v>0</v>
      </c>
    </row>
    <row r="11" spans="1:5">
      <c r="A11" s="4" t="s">
        <v>85</v>
      </c>
      <c r="B11" s="5" t="n">
        <v>0</v>
      </c>
      <c r="C11" s="5" t="n">
        <v>0</v>
      </c>
      <c r="D11" s="5" t="n">
        <v>0</v>
      </c>
      <c r="E11" s="5" t="n">
        <v>0</v>
      </c>
    </row>
    <row r="12" spans="1:5">
      <c r="A12" s="4" t="s">
        <v>87</v>
      </c>
    </row>
    <row r="13" spans="1:5">
      <c r="A13" s="4" t="s">
        <v>76</v>
      </c>
      <c r="B13" s="5" t="n">
        <v>-858</v>
      </c>
      <c r="C13" s="5" t="n">
        <v>-304</v>
      </c>
      <c r="D13" s="5" t="n">
        <v>-1371</v>
      </c>
      <c r="E13" s="5" t="n">
        <v>-679</v>
      </c>
    </row>
    <row r="14" spans="1:5">
      <c r="A14" s="4" t="s">
        <v>84</v>
      </c>
      <c r="B14" s="5" t="n">
        <v>-334</v>
      </c>
      <c r="C14" s="5" t="n">
        <v>-13</v>
      </c>
      <c r="D14" s="5" t="n">
        <v>-641</v>
      </c>
      <c r="E14" s="5" t="n">
        <v>-11</v>
      </c>
    </row>
    <row r="15" spans="1:5">
      <c r="A15" s="4" t="s">
        <v>85</v>
      </c>
      <c r="B15" s="7" t="n">
        <v>-1192</v>
      </c>
      <c r="C15" s="7" t="n">
        <v>-317</v>
      </c>
      <c r="D15" s="7" t="n">
        <v>-2012</v>
      </c>
      <c r="E15" s="7" t="n">
        <v>-6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319</v>
      </c>
    </row>
    <row r="3" spans="1:3">
      <c r="A3" s="4" t="s">
        <v>320</v>
      </c>
      <c r="B3" s="7" t="n">
        <v>2</v>
      </c>
      <c r="C3" s="7" t="n">
        <v>4</v>
      </c>
    </row>
    <row r="4" spans="1:3">
      <c r="A4" s="4" t="s">
        <v>321</v>
      </c>
      <c r="B4" s="5" t="n">
        <v>204</v>
      </c>
      <c r="C4" s="5" t="n">
        <v>204</v>
      </c>
    </row>
    <row r="5" spans="1:3">
      <c r="A5" s="4" t="s">
        <v>322</v>
      </c>
      <c r="B5" s="5" t="n">
        <v>453</v>
      </c>
      <c r="C5" s="5" t="n">
        <v>286</v>
      </c>
    </row>
    <row r="6" spans="1:3">
      <c r="A6" s="4" t="s">
        <v>256</v>
      </c>
      <c r="B6" s="5" t="n">
        <v>659</v>
      </c>
      <c r="C6" s="5" t="n">
        <v>494</v>
      </c>
    </row>
    <row r="7" spans="1:3">
      <c r="A7" s="4" t="s">
        <v>323</v>
      </c>
      <c r="B7" s="5" t="n">
        <v>14</v>
      </c>
      <c r="C7" s="5" t="n">
        <v>15</v>
      </c>
    </row>
    <row r="8" spans="1:3">
      <c r="A8" s="4" t="s">
        <v>256</v>
      </c>
      <c r="B8" s="7" t="n">
        <v>14</v>
      </c>
      <c r="C8"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24</v>
      </c>
      <c r="B1" s="2" t="s">
        <v>325</v>
      </c>
      <c r="C1" s="2" t="s">
        <v>2</v>
      </c>
    </row>
    <row r="2" spans="1:3">
      <c r="A2" s="3" t="s">
        <v>326</v>
      </c>
    </row>
    <row r="3" spans="1:3">
      <c r="A3" s="4" t="s">
        <v>327</v>
      </c>
      <c r="C3" s="4" t="s">
        <v>328</v>
      </c>
    </row>
    <row r="4" spans="1:3">
      <c r="A4" s="4" t="s">
        <v>329</v>
      </c>
    </row>
    <row r="5" spans="1:3">
      <c r="A5" s="3" t="s">
        <v>326</v>
      </c>
    </row>
    <row r="6" spans="1:3">
      <c r="A6" s="4" t="s">
        <v>330</v>
      </c>
      <c r="C6" s="7" t="n">
        <v>112575</v>
      </c>
    </row>
    <row r="7" spans="1:3">
      <c r="A7" s="4" t="s">
        <v>331</v>
      </c>
    </row>
    <row r="8" spans="1:3">
      <c r="A8" s="3" t="s">
        <v>326</v>
      </c>
    </row>
    <row r="9" spans="1:3">
      <c r="A9" s="4" t="s">
        <v>332</v>
      </c>
      <c r="C9" s="7" t="n">
        <v>107500</v>
      </c>
    </row>
    <row r="10" spans="1:3">
      <c r="A10" s="4" t="s">
        <v>333</v>
      </c>
      <c r="C10" s="4" t="s">
        <v>334</v>
      </c>
    </row>
    <row r="11" spans="1:3">
      <c r="A11" s="4" t="s">
        <v>335</v>
      </c>
    </row>
    <row r="12" spans="1:3">
      <c r="A12" s="3" t="s">
        <v>326</v>
      </c>
    </row>
    <row r="13" spans="1:3">
      <c r="A13" s="4" t="s">
        <v>336</v>
      </c>
      <c r="C13" s="7" t="n">
        <v>4500</v>
      </c>
    </row>
    <row r="14" spans="1:3">
      <c r="A14" s="4" t="s">
        <v>337</v>
      </c>
      <c r="C14" s="5" t="n">
        <v>13500</v>
      </c>
    </row>
    <row r="15" spans="1:3">
      <c r="A15" s="4" t="s">
        <v>338</v>
      </c>
    </row>
    <row r="16" spans="1:3">
      <c r="A16" s="3" t="s">
        <v>326</v>
      </c>
    </row>
    <row r="17" spans="1:3">
      <c r="A17" s="4" t="s">
        <v>336</v>
      </c>
      <c r="C17" s="5" t="n">
        <v>6100</v>
      </c>
    </row>
    <row r="18" spans="1:3">
      <c r="A18" s="4" t="s">
        <v>337</v>
      </c>
      <c r="C18" s="7" t="n">
        <v>18300</v>
      </c>
    </row>
    <row r="19" spans="1:3">
      <c r="A19" s="4" t="s">
        <v>331</v>
      </c>
    </row>
    <row r="20" spans="1:3">
      <c r="A20" s="3" t="s">
        <v>326</v>
      </c>
    </row>
    <row r="21" spans="1:3">
      <c r="A21" s="4" t="s">
        <v>333</v>
      </c>
      <c r="C21" s="4" t="s">
        <v>339</v>
      </c>
    </row>
    <row r="22" spans="1:3">
      <c r="A22" s="4" t="s">
        <v>327</v>
      </c>
      <c r="C22" s="4" t="s">
        <v>328</v>
      </c>
    </row>
    <row r="23" spans="1:3">
      <c r="A23" s="4" t="s">
        <v>340</v>
      </c>
    </row>
    <row r="24" spans="1:3">
      <c r="A24" s="3" t="s">
        <v>326</v>
      </c>
    </row>
    <row r="25" spans="1:3">
      <c r="A25" s="4" t="s">
        <v>341</v>
      </c>
      <c r="B25" s="7" t="n">
        <v>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2</v>
      </c>
      <c r="B1" s="2" t="s">
        <v>343</v>
      </c>
    </row>
    <row r="2" spans="1:3">
      <c r="B2" s="2" t="s">
        <v>29</v>
      </c>
      <c r="C2" s="2" t="s">
        <v>2</v>
      </c>
    </row>
    <row r="3" spans="1:3">
      <c r="A3" s="3" t="s">
        <v>344</v>
      </c>
    </row>
    <row r="4" spans="1:3">
      <c r="A4" s="4" t="s">
        <v>345</v>
      </c>
      <c r="C4" s="10" t="n">
        <v>1.8</v>
      </c>
    </row>
    <row r="5" spans="1:3">
      <c r="A5" s="4" t="s">
        <v>346</v>
      </c>
      <c r="B5" s="11" t="n">
        <v>1.9</v>
      </c>
    </row>
    <row r="6" spans="1:3">
      <c r="A6" s="4" t="s">
        <v>347</v>
      </c>
      <c r="B6" s="10"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48</v>
      </c>
      <c r="B1" s="2" t="s">
        <v>1</v>
      </c>
    </row>
    <row r="2" spans="1:3">
      <c r="B2" s="2" t="s">
        <v>258</v>
      </c>
      <c r="C2" s="2" t="s">
        <v>349</v>
      </c>
    </row>
    <row r="3" spans="1:3">
      <c r="A3" s="3" t="s">
        <v>350</v>
      </c>
    </row>
    <row r="4" spans="1:3">
      <c r="A4" s="4" t="s">
        <v>351</v>
      </c>
      <c r="B4" s="7" t="n">
        <v>4500</v>
      </c>
      <c r="C4" s="7" t="n">
        <v>9932</v>
      </c>
    </row>
    <row r="5" spans="1:3">
      <c r="A5" s="4" t="s">
        <v>327</v>
      </c>
      <c r="B5" s="4" t="s">
        <v>328</v>
      </c>
    </row>
    <row r="6" spans="1:3">
      <c r="A6" s="4" t="s">
        <v>331</v>
      </c>
    </row>
    <row r="7" spans="1:3">
      <c r="A7" s="3" t="s">
        <v>350</v>
      </c>
    </row>
    <row r="8" spans="1:3">
      <c r="A8" s="4" t="s">
        <v>352</v>
      </c>
      <c r="B8" s="5" t="n">
        <v>3</v>
      </c>
    </row>
    <row r="9" spans="1:3">
      <c r="A9" s="4" t="s">
        <v>353</v>
      </c>
      <c r="B9" s="7" t="n">
        <v>225250</v>
      </c>
    </row>
    <row r="10" spans="1:3">
      <c r="A10" s="4" t="s">
        <v>333</v>
      </c>
      <c r="B10" s="4" t="s">
        <v>339</v>
      </c>
    </row>
    <row r="11" spans="1:3">
      <c r="A11" s="4" t="s">
        <v>327</v>
      </c>
      <c r="B11" s="4" t="s">
        <v>328</v>
      </c>
    </row>
    <row r="12" spans="1:3">
      <c r="A12" s="4" t="s">
        <v>354</v>
      </c>
      <c r="B12" s="7" t="n">
        <v>202250</v>
      </c>
    </row>
    <row r="13" spans="1:3">
      <c r="A13" s="4" t="s">
        <v>355</v>
      </c>
    </row>
    <row r="14" spans="1:3">
      <c r="A14" s="3" t="s">
        <v>350</v>
      </c>
    </row>
    <row r="15" spans="1:3">
      <c r="A15" s="4" t="s">
        <v>333</v>
      </c>
      <c r="B15" s="4" t="s">
        <v>356</v>
      </c>
    </row>
    <row r="16" spans="1:3">
      <c r="A16" s="4" t="s">
        <v>345</v>
      </c>
      <c r="B16" s="7" t="n">
        <v>50000</v>
      </c>
    </row>
    <row r="17" spans="1:3">
      <c r="A17" s="4" t="s">
        <v>357</v>
      </c>
    </row>
    <row r="18" spans="1:3">
      <c r="A18" s="3" t="s">
        <v>350</v>
      </c>
    </row>
    <row r="19" spans="1:3">
      <c r="A19" s="4" t="s">
        <v>353</v>
      </c>
      <c r="B19" s="7" t="n">
        <v>67750</v>
      </c>
    </row>
    <row r="20" spans="1:3">
      <c r="A20" s="4" t="s">
        <v>333</v>
      </c>
      <c r="B20" s="4" t="s">
        <v>356</v>
      </c>
    </row>
    <row r="21" spans="1:3">
      <c r="A21" s="4" t="s">
        <v>327</v>
      </c>
      <c r="B21" s="4" t="s">
        <v>328</v>
      </c>
    </row>
    <row r="22" spans="1:3">
      <c r="A22" s="4" t="s">
        <v>358</v>
      </c>
    </row>
    <row r="23" spans="1:3">
      <c r="A23" s="3" t="s">
        <v>350</v>
      </c>
    </row>
    <row r="24" spans="1:3">
      <c r="A24" s="4" t="s">
        <v>353</v>
      </c>
      <c r="B24" s="7" t="n">
        <v>107500</v>
      </c>
    </row>
    <row r="25" spans="1:3">
      <c r="A25" s="4" t="s">
        <v>333</v>
      </c>
      <c r="B25" s="4" t="s">
        <v>334</v>
      </c>
    </row>
    <row r="26" spans="1:3">
      <c r="A26" s="4" t="s">
        <v>327</v>
      </c>
      <c r="B26" s="4" t="s">
        <v>3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59</v>
      </c>
      <c r="B1" s="2" t="s">
        <v>68</v>
      </c>
      <c r="C1" s="2" t="s">
        <v>1</v>
      </c>
    </row>
    <row r="2" spans="1:4">
      <c r="B2" s="2" t="s">
        <v>2</v>
      </c>
      <c r="C2" s="2" t="s">
        <v>2</v>
      </c>
      <c r="D2" s="2" t="s">
        <v>29</v>
      </c>
    </row>
    <row r="3" spans="1:4">
      <c r="A3" s="3" t="s">
        <v>360</v>
      </c>
    </row>
    <row r="4" spans="1:4">
      <c r="A4" s="4" t="s">
        <v>361</v>
      </c>
      <c r="B4" s="8" t="n">
        <v>0.0001</v>
      </c>
      <c r="C4" s="8" t="n">
        <v>0.0001</v>
      </c>
      <c r="D4" s="8" t="n">
        <v>0.0001</v>
      </c>
    </row>
    <row r="5" spans="1:4">
      <c r="A5" s="4" t="s">
        <v>362</v>
      </c>
      <c r="C5" s="4" t="s">
        <v>363</v>
      </c>
    </row>
    <row r="6" spans="1:4">
      <c r="A6" s="4" t="s">
        <v>364</v>
      </c>
      <c r="C6" s="4" t="s">
        <v>365</v>
      </c>
    </row>
    <row r="7" spans="1:4">
      <c r="A7" s="4" t="s">
        <v>366</v>
      </c>
      <c r="B7" s="5" t="n">
        <v>150000000</v>
      </c>
      <c r="C7" s="5" t="n">
        <v>150000000</v>
      </c>
      <c r="D7" s="5" t="n">
        <v>150000000</v>
      </c>
    </row>
    <row r="8" spans="1:4">
      <c r="A8" s="4" t="s">
        <v>367</v>
      </c>
      <c r="C8" s="5" t="n">
        <v>91772</v>
      </c>
    </row>
    <row r="9" spans="1:4">
      <c r="A9" s="4" t="s">
        <v>368</v>
      </c>
      <c r="C9" s="5" t="n">
        <v>91772</v>
      </c>
    </row>
    <row r="10" spans="1:4">
      <c r="A10" s="4" t="s">
        <v>369</v>
      </c>
      <c r="B10" s="5" t="n">
        <v>34247769</v>
      </c>
      <c r="C10" s="5" t="n">
        <v>34247769</v>
      </c>
      <c r="D10" s="5" t="n">
        <v>30764192</v>
      </c>
    </row>
    <row r="11" spans="1:4">
      <c r="A11" s="4" t="s">
        <v>370</v>
      </c>
      <c r="B11" s="5" t="n">
        <v>34247769</v>
      </c>
      <c r="C11" s="5" t="n">
        <v>34247769</v>
      </c>
      <c r="D11" s="5" t="n">
        <v>30764192</v>
      </c>
    </row>
    <row r="12" spans="1:4">
      <c r="A12" s="4" t="s">
        <v>371</v>
      </c>
      <c r="B12" s="5" t="n">
        <v>11671578</v>
      </c>
      <c r="C12" s="5" t="n">
        <v>11671578</v>
      </c>
    </row>
    <row r="13" spans="1:4">
      <c r="A13" s="4" t="s">
        <v>372</v>
      </c>
      <c r="B13" s="5" t="n">
        <v>1167158</v>
      </c>
      <c r="C13" s="5" t="n">
        <v>1167158</v>
      </c>
    </row>
    <row r="14" spans="1:4">
      <c r="A14" s="4" t="s">
        <v>373</v>
      </c>
      <c r="C14" s="5" t="n">
        <v>120000</v>
      </c>
    </row>
    <row r="15" spans="1:4">
      <c r="A15" s="4" t="s">
        <v>374</v>
      </c>
      <c r="C15" s="5" t="n">
        <v>3900000</v>
      </c>
    </row>
    <row r="16" spans="1:4">
      <c r="A16" s="4" t="s">
        <v>375</v>
      </c>
      <c r="B16" s="5" t="n">
        <v>1726565</v>
      </c>
      <c r="C16" s="5" t="n">
        <v>1726565</v>
      </c>
    </row>
    <row r="17" spans="1:4">
      <c r="A17" s="4" t="s">
        <v>376</v>
      </c>
      <c r="B17" s="5" t="n">
        <v>1025000</v>
      </c>
    </row>
    <row r="18" spans="1:4">
      <c r="A18" s="4" t="s">
        <v>377</v>
      </c>
    </row>
    <row r="19" spans="1:4">
      <c r="A19" s="3" t="s">
        <v>360</v>
      </c>
    </row>
    <row r="20" spans="1:4">
      <c r="A20" s="4" t="s">
        <v>376</v>
      </c>
      <c r="B20" s="5" t="n">
        <v>320000</v>
      </c>
      <c r="C20" s="5" t="n">
        <v>60000</v>
      </c>
    </row>
    <row r="21" spans="1:4">
      <c r="A21" s="4" t="s">
        <v>378</v>
      </c>
    </row>
    <row r="22" spans="1:4">
      <c r="A22" s="3" t="s">
        <v>360</v>
      </c>
    </row>
    <row r="23" spans="1:4">
      <c r="A23" s="4" t="s">
        <v>374</v>
      </c>
      <c r="C23" s="5" t="n">
        <v>1800000</v>
      </c>
    </row>
    <row r="24" spans="1:4">
      <c r="A24" s="4" t="s">
        <v>379</v>
      </c>
    </row>
    <row r="25" spans="1:4">
      <c r="A25" s="3" t="s">
        <v>360</v>
      </c>
    </row>
    <row r="26" spans="1:4">
      <c r="A26" s="4" t="s">
        <v>375</v>
      </c>
      <c r="B26" s="5" t="n">
        <v>1666565</v>
      </c>
      <c r="C26" s="5" t="n">
        <v>1666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0</v>
      </c>
      <c r="B1" s="2" t="s">
        <v>68</v>
      </c>
      <c r="C1" s="2" t="s">
        <v>1</v>
      </c>
    </row>
    <row r="2" spans="1:4">
      <c r="B2" s="2" t="s">
        <v>2</v>
      </c>
      <c r="C2" s="2" t="s">
        <v>2</v>
      </c>
      <c r="D2" s="2" t="s">
        <v>29</v>
      </c>
    </row>
    <row r="3" spans="1:4">
      <c r="A3" s="3" t="s">
        <v>381</v>
      </c>
    </row>
    <row r="4" spans="1:4">
      <c r="A4" s="4" t="s">
        <v>382</v>
      </c>
      <c r="C4" s="5" t="n">
        <v>320000</v>
      </c>
    </row>
    <row r="5" spans="1:4">
      <c r="A5" s="4" t="s">
        <v>383</v>
      </c>
      <c r="B5" s="5" t="n">
        <v>910000</v>
      </c>
      <c r="C5" s="5" t="n">
        <v>910000</v>
      </c>
      <c r="D5" s="5" t="n">
        <v>650000</v>
      </c>
    </row>
    <row r="6" spans="1:4">
      <c r="A6" s="4" t="s">
        <v>376</v>
      </c>
      <c r="B6" s="5" t="n">
        <v>1025000</v>
      </c>
    </row>
    <row r="7" spans="1:4">
      <c r="A7" s="4" t="s">
        <v>384</v>
      </c>
      <c r="B7" s="4" t="s">
        <v>385</v>
      </c>
    </row>
    <row r="8" spans="1:4">
      <c r="A8" s="4" t="s">
        <v>386</v>
      </c>
      <c r="B8" s="5" t="n">
        <v>60000</v>
      </c>
      <c r="C8" s="5" t="n">
        <v>60000</v>
      </c>
    </row>
    <row r="9" spans="1:4">
      <c r="A9" s="4" t="s">
        <v>377</v>
      </c>
    </row>
    <row r="10" spans="1:4">
      <c r="A10" s="3" t="s">
        <v>381</v>
      </c>
    </row>
    <row r="11" spans="1:4">
      <c r="A11" s="4" t="s">
        <v>376</v>
      </c>
      <c r="B11" s="5" t="n">
        <v>320000</v>
      </c>
      <c r="C11" s="5" t="n">
        <v>60000</v>
      </c>
    </row>
    <row r="12" spans="1:4">
      <c r="A12" s="4" t="s">
        <v>387</v>
      </c>
    </row>
    <row r="13" spans="1:4">
      <c r="A13" s="3" t="s">
        <v>381</v>
      </c>
    </row>
    <row r="14" spans="1:4">
      <c r="A14" s="4" t="s">
        <v>382</v>
      </c>
      <c r="C14" s="5" t="n">
        <v>262228</v>
      </c>
    </row>
    <row r="15" spans="1:4">
      <c r="A15" s="4" t="s">
        <v>388</v>
      </c>
    </row>
    <row r="16" spans="1:4">
      <c r="A16" s="3" t="s">
        <v>381</v>
      </c>
    </row>
    <row r="17" spans="1:4">
      <c r="A17" s="4" t="s">
        <v>382</v>
      </c>
      <c r="C17" s="5" t="n">
        <v>4439899</v>
      </c>
    </row>
    <row r="18" spans="1:4">
      <c r="A18" s="4" t="s">
        <v>389</v>
      </c>
      <c r="B18" s="5" t="n">
        <v>4439899</v>
      </c>
      <c r="C18" s="5" t="n">
        <v>4439899</v>
      </c>
    </row>
    <row r="19" spans="1:4">
      <c r="A19" s="4" t="s">
        <v>383</v>
      </c>
      <c r="B19" s="5" t="n">
        <v>910000</v>
      </c>
      <c r="C19" s="5" t="n">
        <v>910000</v>
      </c>
    </row>
    <row r="20" spans="1:4">
      <c r="A20" s="4" t="s">
        <v>390</v>
      </c>
      <c r="B20" s="9" t="n">
        <v>0.34</v>
      </c>
      <c r="C20" s="9" t="n">
        <v>0.34</v>
      </c>
    </row>
    <row r="21" spans="1:4">
      <c r="A21" s="4" t="s">
        <v>391</v>
      </c>
      <c r="B21" s="7" t="n">
        <v>350</v>
      </c>
      <c r="C21" s="7" t="n">
        <v>350</v>
      </c>
    </row>
    <row r="22" spans="1:4">
      <c r="A22" s="4" t="s">
        <v>392</v>
      </c>
    </row>
    <row r="23" spans="1:4">
      <c r="A23" s="3" t="s">
        <v>381</v>
      </c>
    </row>
    <row r="24" spans="1:4">
      <c r="A24" s="4" t="s">
        <v>393</v>
      </c>
      <c r="C24" s="4" t="s">
        <v>394</v>
      </c>
    </row>
    <row r="25" spans="1:4">
      <c r="A25" s="4" t="s">
        <v>395</v>
      </c>
    </row>
    <row r="26" spans="1:4">
      <c r="A26" s="3" t="s">
        <v>381</v>
      </c>
    </row>
    <row r="27" spans="1:4">
      <c r="A27" s="4" t="s">
        <v>393</v>
      </c>
      <c r="C27"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68</v>
      </c>
      <c r="C1" s="2" t="s">
        <v>1</v>
      </c>
    </row>
    <row r="2" spans="1:3">
      <c r="B2" s="2" t="s">
        <v>2</v>
      </c>
      <c r="C2" s="2" t="s">
        <v>2</v>
      </c>
    </row>
    <row r="3" spans="1:3">
      <c r="A3" s="4" t="s">
        <v>398</v>
      </c>
    </row>
    <row r="4" spans="1:3">
      <c r="A4" s="3" t="s">
        <v>399</v>
      </c>
    </row>
    <row r="5" spans="1:3">
      <c r="A5" s="4" t="s">
        <v>400</v>
      </c>
      <c r="B5" s="7" t="n">
        <v>114</v>
      </c>
      <c r="C5" s="7" t="n">
        <v>256</v>
      </c>
    </row>
    <row r="6" spans="1:3">
      <c r="A6" s="4" t="s">
        <v>401</v>
      </c>
    </row>
    <row r="7" spans="1:3">
      <c r="A7" s="3" t="s">
        <v>399</v>
      </c>
    </row>
    <row r="8" spans="1:3">
      <c r="A8" s="4" t="s">
        <v>400</v>
      </c>
      <c r="B8" s="5" t="n">
        <v>43</v>
      </c>
      <c r="C8" s="5" t="n">
        <v>59</v>
      </c>
    </row>
    <row r="9" spans="1:3">
      <c r="A9" s="4" t="s">
        <v>402</v>
      </c>
    </row>
    <row r="10" spans="1:3">
      <c r="A10" s="3" t="s">
        <v>399</v>
      </c>
    </row>
    <row r="11" spans="1:3">
      <c r="A11" s="4" t="s">
        <v>400</v>
      </c>
      <c r="B11" s="5" t="n">
        <v>0</v>
      </c>
      <c r="C11" s="5" t="n">
        <v>13</v>
      </c>
    </row>
    <row r="12" spans="1:3">
      <c r="A12" s="4" t="s">
        <v>403</v>
      </c>
    </row>
    <row r="13" spans="1:3">
      <c r="A13" s="3" t="s">
        <v>399</v>
      </c>
    </row>
    <row r="14" spans="1:3">
      <c r="A14" s="4" t="s">
        <v>400</v>
      </c>
      <c r="B14" s="5" t="n">
        <v>0</v>
      </c>
      <c r="C14" s="5" t="n">
        <v>10</v>
      </c>
    </row>
    <row r="15" spans="1:3">
      <c r="A15" s="4" t="s">
        <v>404</v>
      </c>
    </row>
    <row r="16" spans="1:3">
      <c r="A16" s="3" t="s">
        <v>399</v>
      </c>
    </row>
    <row r="17" spans="1:3">
      <c r="A17" s="4" t="s">
        <v>400</v>
      </c>
      <c r="B17" s="5" t="n">
        <v>114</v>
      </c>
      <c r="C17" s="5" t="n">
        <v>243</v>
      </c>
    </row>
    <row r="18" spans="1:3">
      <c r="A18" s="4" t="s">
        <v>405</v>
      </c>
    </row>
    <row r="19" spans="1:3">
      <c r="A19" s="3" t="s">
        <v>399</v>
      </c>
    </row>
    <row r="20" spans="1:3">
      <c r="A20" s="4" t="s">
        <v>400</v>
      </c>
      <c r="B20" s="5" t="n">
        <v>13</v>
      </c>
      <c r="C20" s="5" t="n">
        <v>19</v>
      </c>
    </row>
    <row r="21" spans="1:3">
      <c r="A21" s="4" t="s">
        <v>406</v>
      </c>
    </row>
    <row r="22" spans="1:3">
      <c r="A22" s="3" t="s">
        <v>399</v>
      </c>
    </row>
    <row r="23" spans="1:3">
      <c r="A23" s="4" t="s">
        <v>400</v>
      </c>
      <c r="B23" s="7" t="n">
        <v>30</v>
      </c>
      <c r="C23" s="7" t="n">
        <v>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68</v>
      </c>
      <c r="C1" s="2" t="s">
        <v>1</v>
      </c>
    </row>
    <row r="2" spans="1:3">
      <c r="B2" s="2" t="s">
        <v>2</v>
      </c>
      <c r="C2" s="2" t="s">
        <v>2</v>
      </c>
    </row>
    <row r="3" spans="1:3">
      <c r="A3" s="3" t="s">
        <v>408</v>
      </c>
    </row>
    <row r="4" spans="1:3">
      <c r="A4" s="4" t="s">
        <v>409</v>
      </c>
      <c r="C4" s="5" t="n">
        <v>650000</v>
      </c>
    </row>
    <row r="5" spans="1:3">
      <c r="A5" s="4" t="s">
        <v>410</v>
      </c>
      <c r="C5" s="5" t="n">
        <v>320000</v>
      </c>
    </row>
    <row r="6" spans="1:3">
      <c r="A6" s="4" t="s">
        <v>411</v>
      </c>
      <c r="B6" s="5" t="n">
        <v>-60000</v>
      </c>
      <c r="C6" s="5" t="n">
        <v>-60000</v>
      </c>
    </row>
    <row r="7" spans="1:3">
      <c r="A7" s="4" t="s">
        <v>412</v>
      </c>
      <c r="B7" s="5" t="n">
        <v>910000</v>
      </c>
      <c r="C7" s="5" t="n">
        <v>91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118</v>
      </c>
    </row>
    <row r="4" spans="1:5">
      <c r="A4" s="4" t="s">
        <v>414</v>
      </c>
      <c r="B4" s="7" t="n">
        <v>873</v>
      </c>
      <c r="C4" s="7" t="n">
        <v>335</v>
      </c>
      <c r="D4" s="7" t="n">
        <v>1427</v>
      </c>
      <c r="E4" s="7" t="n">
        <v>721</v>
      </c>
    </row>
    <row r="5" spans="1:5">
      <c r="A5" s="4" t="s">
        <v>415</v>
      </c>
      <c r="B5" s="7" t="n">
        <v>237</v>
      </c>
      <c r="C5" s="7" t="n">
        <v>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6</v>
      </c>
      <c r="B1" s="2" t="s">
        <v>68</v>
      </c>
      <c r="D1" s="2" t="s">
        <v>1</v>
      </c>
    </row>
    <row r="2" spans="1:5">
      <c r="B2" s="2" t="s">
        <v>2</v>
      </c>
      <c r="C2" s="2" t="s">
        <v>69</v>
      </c>
      <c r="D2" s="2" t="s">
        <v>2</v>
      </c>
      <c r="E2" s="2" t="s">
        <v>69</v>
      </c>
    </row>
    <row r="3" spans="1:5">
      <c r="A3" s="3" t="s">
        <v>191</v>
      </c>
    </row>
    <row r="4" spans="1:5">
      <c r="A4" s="4" t="s">
        <v>417</v>
      </c>
      <c r="B4" s="7" t="n">
        <v>3</v>
      </c>
      <c r="C4" s="7" t="n">
        <v>41</v>
      </c>
      <c r="D4" s="7" t="n">
        <v>4</v>
      </c>
      <c r="E4" s="7" t="n">
        <v>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76</v>
      </c>
      <c r="B4" s="7" t="n">
        <v>-1371</v>
      </c>
      <c r="C4" s="7" t="n">
        <v>-679</v>
      </c>
    </row>
    <row r="5" spans="1:3">
      <c r="A5" s="3" t="s">
        <v>90</v>
      </c>
    </row>
    <row r="6" spans="1:3">
      <c r="A6" s="4" t="s">
        <v>91</v>
      </c>
      <c r="B6" s="5" t="n">
        <v>29</v>
      </c>
      <c r="C6" s="5" t="n">
        <v>10</v>
      </c>
    </row>
    <row r="7" spans="1:3">
      <c r="A7" s="4" t="s">
        <v>92</v>
      </c>
      <c r="B7" s="5" t="n">
        <v>18</v>
      </c>
      <c r="C7" s="5" t="n">
        <v>68</v>
      </c>
    </row>
    <row r="8" spans="1:3">
      <c r="A8" s="4" t="s">
        <v>93</v>
      </c>
      <c r="B8" s="5" t="n">
        <v>399</v>
      </c>
      <c r="C8" s="5" t="n">
        <v>307</v>
      </c>
    </row>
    <row r="9" spans="1:3">
      <c r="A9" s="3" t="s">
        <v>94</v>
      </c>
    </row>
    <row r="10" spans="1:3">
      <c r="A10" s="4" t="s">
        <v>95</v>
      </c>
      <c r="B10" s="5" t="n">
        <v>9</v>
      </c>
      <c r="C10" s="5" t="n">
        <v>-281</v>
      </c>
    </row>
    <row r="11" spans="1:3">
      <c r="A11" s="4" t="s">
        <v>33</v>
      </c>
      <c r="B11" s="5" t="n">
        <v>-128</v>
      </c>
      <c r="C11" s="5" t="n">
        <v>0</v>
      </c>
    </row>
    <row r="12" spans="1:3">
      <c r="A12" s="4" t="s">
        <v>96</v>
      </c>
      <c r="B12" s="5" t="n">
        <v>28</v>
      </c>
      <c r="C12" s="5" t="n">
        <v>17</v>
      </c>
    </row>
    <row r="13" spans="1:3">
      <c r="A13" s="4" t="s">
        <v>45</v>
      </c>
      <c r="B13" s="5" t="n">
        <v>-7</v>
      </c>
      <c r="C13" s="5" t="n">
        <v>197</v>
      </c>
    </row>
    <row r="14" spans="1:3">
      <c r="A14" s="4" t="s">
        <v>97</v>
      </c>
      <c r="B14" s="5" t="n">
        <v>172</v>
      </c>
      <c r="C14" s="5" t="n">
        <v>-266</v>
      </c>
    </row>
    <row r="15" spans="1:3">
      <c r="A15" s="4" t="s">
        <v>98</v>
      </c>
      <c r="B15" s="5" t="n">
        <v>-851</v>
      </c>
      <c r="C15" s="5" t="n">
        <v>-627</v>
      </c>
    </row>
    <row r="16" spans="1:3">
      <c r="A16" s="3" t="s">
        <v>99</v>
      </c>
    </row>
    <row r="17" spans="1:3">
      <c r="A17" s="4" t="s">
        <v>100</v>
      </c>
      <c r="B17" s="5" t="n">
        <v>0</v>
      </c>
      <c r="C17" s="5" t="n">
        <v>-2</v>
      </c>
    </row>
    <row r="18" spans="1:3">
      <c r="A18" s="4" t="s">
        <v>101</v>
      </c>
      <c r="B18" s="5" t="n">
        <v>-3</v>
      </c>
      <c r="C18" s="5" t="n">
        <v>-9</v>
      </c>
    </row>
    <row r="19" spans="1:3">
      <c r="A19" s="4" t="s">
        <v>102</v>
      </c>
      <c r="B19" s="5" t="n">
        <v>-13</v>
      </c>
      <c r="C19" s="5" t="n">
        <v>-137</v>
      </c>
    </row>
    <row r="20" spans="1:3">
      <c r="A20" s="4" t="s">
        <v>103</v>
      </c>
      <c r="B20" s="5" t="n">
        <v>-16</v>
      </c>
      <c r="C20" s="5" t="n">
        <v>-148</v>
      </c>
    </row>
    <row r="21" spans="1:3">
      <c r="A21" s="3" t="s">
        <v>104</v>
      </c>
    </row>
    <row r="22" spans="1:3">
      <c r="A22" s="4" t="s">
        <v>105</v>
      </c>
      <c r="B22" s="5" t="n">
        <v>5885</v>
      </c>
      <c r="C22" s="5" t="n">
        <v>938</v>
      </c>
    </row>
    <row r="23" spans="1:3">
      <c r="A23" s="4" t="s">
        <v>106</v>
      </c>
      <c r="B23" s="5" t="n">
        <v>-202</v>
      </c>
      <c r="C23" s="5" t="n">
        <v>-94</v>
      </c>
    </row>
    <row r="24" spans="1:3">
      <c r="A24" s="4" t="s">
        <v>107</v>
      </c>
      <c r="B24" s="5" t="n">
        <v>5683</v>
      </c>
      <c r="C24" s="5" t="n">
        <v>844</v>
      </c>
    </row>
    <row r="25" spans="1:3">
      <c r="A25" s="4" t="s">
        <v>108</v>
      </c>
      <c r="B25" s="5" t="n">
        <v>-66</v>
      </c>
      <c r="C25" s="5" t="n">
        <v>-10</v>
      </c>
    </row>
    <row r="26" spans="1:3">
      <c r="A26" s="4" t="s">
        <v>109</v>
      </c>
      <c r="B26" s="5" t="n">
        <v>4750</v>
      </c>
      <c r="C26" s="5" t="n">
        <v>59</v>
      </c>
    </row>
    <row r="27" spans="1:3">
      <c r="A27" s="4" t="s">
        <v>110</v>
      </c>
      <c r="B27" s="5" t="n">
        <v>1658</v>
      </c>
      <c r="C27" s="5" t="n">
        <v>538</v>
      </c>
    </row>
    <row r="28" spans="1:3">
      <c r="A28" s="4" t="s">
        <v>111</v>
      </c>
      <c r="B28" s="5" t="n">
        <v>6408</v>
      </c>
      <c r="C28" s="5" t="n">
        <v>597</v>
      </c>
    </row>
    <row r="29" spans="1:3">
      <c r="A29" s="3" t="s">
        <v>112</v>
      </c>
    </row>
    <row r="30" spans="1:3">
      <c r="A30" s="4" t="s">
        <v>113</v>
      </c>
      <c r="B30" s="5" t="n">
        <v>9</v>
      </c>
      <c r="C30" s="5" t="n">
        <v>18</v>
      </c>
    </row>
    <row r="31" spans="1:3">
      <c r="A31" s="3" t="s">
        <v>114</v>
      </c>
    </row>
    <row r="32" spans="1:3">
      <c r="A32" s="4" t="s">
        <v>115</v>
      </c>
      <c r="B32" s="5" t="n">
        <v>18</v>
      </c>
      <c r="C32" s="5" t="n">
        <v>68</v>
      </c>
    </row>
    <row r="33" spans="1:3">
      <c r="A33" s="4" t="s">
        <v>116</v>
      </c>
      <c r="B33" s="7" t="n">
        <v>399</v>
      </c>
      <c r="C33" s="7" t="n">
        <v>3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9</v>
      </c>
    </row>
    <row r="3" spans="1:3">
      <c r="A3" s="3" t="s">
        <v>419</v>
      </c>
    </row>
    <row r="4" spans="1:3">
      <c r="A4" s="4" t="s">
        <v>420</v>
      </c>
      <c r="B4" s="5" t="n">
        <v>31344648</v>
      </c>
      <c r="C4" s="5" t="n">
        <v>27355826</v>
      </c>
    </row>
    <row r="5" spans="1:3">
      <c r="A5" s="4" t="s">
        <v>421</v>
      </c>
    </row>
    <row r="6" spans="1:3">
      <c r="A6" s="3" t="s">
        <v>419</v>
      </c>
    </row>
    <row r="7" spans="1:3">
      <c r="A7" s="4" t="s">
        <v>422</v>
      </c>
      <c r="B7" s="5" t="n">
        <v>2300000</v>
      </c>
    </row>
    <row r="8" spans="1:3">
      <c r="A8" s="4" t="s">
        <v>423</v>
      </c>
    </row>
    <row r="9" spans="1:3">
      <c r="A9" s="3" t="s">
        <v>419</v>
      </c>
    </row>
    <row r="10" spans="1:3">
      <c r="A10" s="4" t="s">
        <v>422</v>
      </c>
      <c r="B10" s="5" t="n">
        <v>275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424</v>
      </c>
      <c r="B1" s="2" t="s">
        <v>1</v>
      </c>
    </row>
    <row r="2" spans="1:2">
      <c r="B2" s="2" t="s">
        <v>2</v>
      </c>
    </row>
    <row r="3" spans="1:2">
      <c r="A3" s="3" t="s">
        <v>199</v>
      </c>
    </row>
    <row r="4" spans="1:2">
      <c r="A4" s="4" t="s">
        <v>425</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8</v>
      </c>
      <c r="D1" s="2" t="s">
        <v>1</v>
      </c>
    </row>
    <row r="2" spans="1:5">
      <c r="B2" s="2" t="s">
        <v>2</v>
      </c>
      <c r="C2" s="2" t="s">
        <v>69</v>
      </c>
      <c r="D2" s="2" t="s">
        <v>2</v>
      </c>
      <c r="E2" s="2" t="s">
        <v>69</v>
      </c>
    </row>
    <row r="3" spans="1:5">
      <c r="A3" s="3" t="s">
        <v>427</v>
      </c>
    </row>
    <row r="4" spans="1:5">
      <c r="A4" s="4" t="s">
        <v>428</v>
      </c>
      <c r="B4" s="7" t="n">
        <v>811</v>
      </c>
      <c r="C4" s="7" t="n">
        <v>235</v>
      </c>
      <c r="D4" s="7" t="n">
        <v>2289</v>
      </c>
      <c r="E4" s="7" t="n">
        <v>289</v>
      </c>
    </row>
    <row r="5" spans="1:5">
      <c r="A5" s="4" t="s">
        <v>429</v>
      </c>
      <c r="D5" s="4" t="s">
        <v>430</v>
      </c>
    </row>
    <row r="6" spans="1:5">
      <c r="A6" s="4" t="s">
        <v>431</v>
      </c>
    </row>
    <row r="7" spans="1:5">
      <c r="A7" s="3" t="s">
        <v>427</v>
      </c>
    </row>
    <row r="8" spans="1:5">
      <c r="A8" s="4" t="s">
        <v>428</v>
      </c>
      <c r="D8" s="7" t="n">
        <v>2289</v>
      </c>
    </row>
    <row r="9" spans="1:5">
      <c r="A9" s="4" t="s">
        <v>429</v>
      </c>
      <c r="D9" s="4" t="s">
        <v>430</v>
      </c>
    </row>
    <row r="10" spans="1:5">
      <c r="A10" s="4" t="s">
        <v>432</v>
      </c>
    </row>
    <row r="11" spans="1:5">
      <c r="A11" s="3" t="s">
        <v>427</v>
      </c>
    </row>
    <row r="12" spans="1:5">
      <c r="A12" s="4" t="s">
        <v>428</v>
      </c>
      <c r="D12" s="7" t="n">
        <v>0</v>
      </c>
    </row>
    <row r="13" spans="1:5">
      <c r="A13" s="4" t="s">
        <v>429</v>
      </c>
      <c r="D13" s="4" t="s">
        <v>3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8</v>
      </c>
      <c r="D1" s="2" t="s">
        <v>1</v>
      </c>
    </row>
    <row r="2" spans="1:5">
      <c r="B2" s="2" t="s">
        <v>2</v>
      </c>
      <c r="C2" s="2" t="s">
        <v>69</v>
      </c>
      <c r="D2" s="2" t="s">
        <v>2</v>
      </c>
      <c r="E2" s="2" t="s">
        <v>69</v>
      </c>
    </row>
    <row r="3" spans="1:5">
      <c r="A3" s="3" t="s">
        <v>434</v>
      </c>
    </row>
    <row r="4" spans="1:5">
      <c r="A4" s="4" t="s">
        <v>428</v>
      </c>
      <c r="B4" s="7" t="n">
        <v>811</v>
      </c>
      <c r="C4" s="7" t="n">
        <v>235</v>
      </c>
      <c r="D4" s="7" t="n">
        <v>2289</v>
      </c>
      <c r="E4" s="7" t="n">
        <v>289</v>
      </c>
    </row>
    <row r="5" spans="1:5">
      <c r="A5" s="4" t="s">
        <v>429</v>
      </c>
      <c r="D5" s="4" t="s">
        <v>430</v>
      </c>
    </row>
    <row r="6" spans="1:5">
      <c r="A6" s="4" t="s">
        <v>435</v>
      </c>
    </row>
    <row r="7" spans="1:5">
      <c r="A7" s="3" t="s">
        <v>434</v>
      </c>
    </row>
    <row r="8" spans="1:5">
      <c r="A8" s="4" t="s">
        <v>428</v>
      </c>
      <c r="D8" s="7" t="n">
        <v>59</v>
      </c>
    </row>
    <row r="9" spans="1:5">
      <c r="A9" s="4" t="s">
        <v>429</v>
      </c>
      <c r="D9" s="4" t="s">
        <v>262</v>
      </c>
    </row>
    <row r="10" spans="1:5">
      <c r="A10" s="4" t="s">
        <v>436</v>
      </c>
    </row>
    <row r="11" spans="1:5">
      <c r="A11" s="3" t="s">
        <v>434</v>
      </c>
    </row>
    <row r="12" spans="1:5">
      <c r="A12" s="4" t="s">
        <v>428</v>
      </c>
      <c r="D12" s="7" t="n">
        <v>2230</v>
      </c>
    </row>
    <row r="13" spans="1:5">
      <c r="A13" s="4" t="s">
        <v>429</v>
      </c>
      <c r="D13" s="4" t="s">
        <v>437</v>
      </c>
    </row>
    <row r="14" spans="1:5">
      <c r="A14" s="4" t="s">
        <v>438</v>
      </c>
    </row>
    <row r="15" spans="1:5">
      <c r="A15" s="3" t="s">
        <v>434</v>
      </c>
    </row>
    <row r="16" spans="1:5">
      <c r="A16" s="4" t="s">
        <v>428</v>
      </c>
      <c r="D16" s="7" t="n">
        <v>0</v>
      </c>
    </row>
    <row r="17" spans="1:5">
      <c r="A17" s="4" t="s">
        <v>429</v>
      </c>
      <c r="D17" s="4" t="s">
        <v>3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9</v>
      </c>
      <c r="D1" s="2" t="s">
        <v>440</v>
      </c>
    </row>
    <row r="2" spans="1:4">
      <c r="A2" s="3" t="s">
        <v>441</v>
      </c>
    </row>
    <row r="3" spans="1:4">
      <c r="A3" s="4" t="s">
        <v>442</v>
      </c>
      <c r="B3" s="7" t="n">
        <v>1521</v>
      </c>
      <c r="C3" s="7" t="n">
        <v>128</v>
      </c>
      <c r="D3" s="7" t="n">
        <v>0</v>
      </c>
    </row>
    <row r="4" spans="1:4">
      <c r="A4" s="4" t="s">
        <v>39</v>
      </c>
      <c r="B4" s="5" t="n">
        <v>5675</v>
      </c>
      <c r="C4" s="5" t="n">
        <v>6237</v>
      </c>
    </row>
    <row r="5" spans="1:4">
      <c r="A5" s="4" t="s">
        <v>40</v>
      </c>
      <c r="B5" s="5" t="n">
        <v>794</v>
      </c>
      <c r="C5" s="5" t="n">
        <v>799</v>
      </c>
    </row>
    <row r="6" spans="1:4">
      <c r="A6" s="4" t="s">
        <v>41</v>
      </c>
      <c r="B6" s="5" t="n">
        <v>819</v>
      </c>
      <c r="C6" s="5" t="n">
        <v>484</v>
      </c>
    </row>
    <row r="7" spans="1:4">
      <c r="A7" s="4" t="s">
        <v>42</v>
      </c>
      <c r="B7" s="5" t="n">
        <v>8809</v>
      </c>
      <c r="C7" s="7" t="n">
        <v>7648</v>
      </c>
    </row>
    <row r="8" spans="1:4">
      <c r="A8" s="4" t="s">
        <v>443</v>
      </c>
    </row>
    <row r="9" spans="1:4">
      <c r="A9" s="3" t="s">
        <v>441</v>
      </c>
    </row>
    <row r="10" spans="1:4">
      <c r="A10" s="4" t="s">
        <v>442</v>
      </c>
      <c r="B10" s="5" t="n">
        <v>1521</v>
      </c>
    </row>
    <row r="11" spans="1:4">
      <c r="A11" s="4" t="s">
        <v>39</v>
      </c>
      <c r="B11" s="5" t="n">
        <v>976</v>
      </c>
    </row>
    <row r="12" spans="1:4">
      <c r="A12" s="4" t="s">
        <v>40</v>
      </c>
      <c r="B12" s="5" t="n">
        <v>773</v>
      </c>
    </row>
    <row r="13" spans="1:4">
      <c r="A13" s="4" t="s">
        <v>41</v>
      </c>
      <c r="B13" s="5" t="n">
        <v>0</v>
      </c>
    </row>
    <row r="14" spans="1:4">
      <c r="A14" s="4" t="s">
        <v>42</v>
      </c>
      <c r="B14" s="5" t="n">
        <v>3270</v>
      </c>
    </row>
    <row r="15" spans="1:4">
      <c r="A15" s="4" t="s">
        <v>444</v>
      </c>
    </row>
    <row r="16" spans="1:4">
      <c r="A16" s="3" t="s">
        <v>441</v>
      </c>
    </row>
    <row r="17" spans="1:4">
      <c r="A17" s="4" t="s">
        <v>442</v>
      </c>
      <c r="B17" s="5" t="n">
        <v>0</v>
      </c>
    </row>
    <row r="18" spans="1:4">
      <c r="A18" s="4" t="s">
        <v>39</v>
      </c>
      <c r="B18" s="5" t="n">
        <v>4699</v>
      </c>
    </row>
    <row r="19" spans="1:4">
      <c r="A19" s="4" t="s">
        <v>40</v>
      </c>
      <c r="B19" s="5" t="n">
        <v>21</v>
      </c>
    </row>
    <row r="20" spans="1:4">
      <c r="A20" s="4" t="s">
        <v>41</v>
      </c>
      <c r="B20" s="5" t="n">
        <v>819</v>
      </c>
    </row>
    <row r="21" spans="1:4">
      <c r="A21" s="4" t="s">
        <v>42</v>
      </c>
      <c r="B21" s="7" t="n">
        <v>55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46</v>
      </c>
      <c r="C1" s="2" t="s">
        <v>2</v>
      </c>
    </row>
    <row r="2" spans="1:3">
      <c r="A2" s="3" t="s">
        <v>447</v>
      </c>
    </row>
    <row r="3" spans="1:3">
      <c r="A3" s="4" t="s">
        <v>374</v>
      </c>
      <c r="C3" s="5" t="n">
        <v>3900000</v>
      </c>
    </row>
    <row r="4" spans="1:3">
      <c r="A4" s="4" t="s">
        <v>448</v>
      </c>
    </row>
    <row r="5" spans="1:3">
      <c r="A5" s="3" t="s">
        <v>447</v>
      </c>
    </row>
    <row r="6" spans="1:3">
      <c r="A6" s="4" t="s">
        <v>374</v>
      </c>
      <c r="B6" s="5" t="n">
        <v>3854375</v>
      </c>
    </row>
    <row r="7" spans="1:3">
      <c r="A7" s="4" t="s">
        <v>449</v>
      </c>
      <c r="B7" s="10" t="n">
        <v>23.6</v>
      </c>
    </row>
    <row r="8" spans="1:3">
      <c r="A8" s="4" t="s">
        <v>450</v>
      </c>
    </row>
    <row r="9" spans="1:3">
      <c r="A9" s="3" t="s">
        <v>447</v>
      </c>
    </row>
    <row r="10" spans="1:3">
      <c r="A10" s="4" t="s">
        <v>451</v>
      </c>
      <c r="B10" s="9" t="n">
        <v>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20:21:24Z</dcterms:created>
  <dcterms:modified xmlns:dcterms="http://purl.org/dc/terms/" xmlns:xsi="http://www.w3.org/2001/XMLSchema-instance" xsi:type="dcterms:W3CDTF">2018-10-15T20:21:24Z</dcterms:modified>
</cp:coreProperties>
</file>